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Investment in Aspire Consulting"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 Payable (Table" sheetId="16" state="visible" r:id="rId16"/>
    <sheet xmlns:r="http://schemas.openxmlformats.org/officeDocument/2006/relationships" name="Investment in Aspire Consulti_2" sheetId="17" state="visible" r:id="rId17"/>
    <sheet xmlns:r="http://schemas.openxmlformats.org/officeDocument/2006/relationships" name="Stockholders' Equity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Convertible Note Payable (Detai" sheetId="22" state="visible" r:id="rId22"/>
    <sheet xmlns:r="http://schemas.openxmlformats.org/officeDocument/2006/relationships" name="Convertible Note Payable - Sche" sheetId="23" state="visible" r:id="rId23"/>
    <sheet xmlns:r="http://schemas.openxmlformats.org/officeDocument/2006/relationships" name="Investment in Aspire Consulti_3" sheetId="24" state="visible" r:id="rId24"/>
    <sheet xmlns:r="http://schemas.openxmlformats.org/officeDocument/2006/relationships" name="Investment in Aspire Consulti_4"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9</t>
  </si>
  <si>
    <t>Nov. 01, 2019</t>
  </si>
  <si>
    <t>Document And Entity Information [Abstract]</t>
  </si>
  <si>
    <t>Entity Registrant Name</t>
  </si>
  <si>
    <t>Textmunication Holdings, Inc.</t>
  </si>
  <si>
    <t>Entity Central Index Key</t>
  </si>
  <si>
    <t>000089707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 (Unaudited) - USD ($)</t>
  </si>
  <si>
    <t>Dec. 31, 2018</t>
  </si>
  <si>
    <t>Current assets</t>
  </si>
  <si>
    <t>Cash and cash equivalents</t>
  </si>
  <si>
    <t>Receivables</t>
  </si>
  <si>
    <t>Total current assets</t>
  </si>
  <si>
    <t>Investment in equity method investee</t>
  </si>
  <si>
    <t>Total assets</t>
  </si>
  <si>
    <t>Current liabilities</t>
  </si>
  <si>
    <t>Accounts payable and accrued liabilities</t>
  </si>
  <si>
    <t>Due to related parties</t>
  </si>
  <si>
    <t>Loans payable</t>
  </si>
  <si>
    <t xml:space="preserve"> </t>
  </si>
  <si>
    <t>Convertible notes payable, net of discount</t>
  </si>
  <si>
    <t>Derivative liability</t>
  </si>
  <si>
    <t>Settlement liability</t>
  </si>
  <si>
    <t>Total current liabilities</t>
  </si>
  <si>
    <t>Total liabilities</t>
  </si>
  <si>
    <t>Stockholders' Equity (Deficit)</t>
  </si>
  <si>
    <t>Preferred stock, 5,933,333 shares authorized, $0.0001 par value, 4,000,000 issued and outstanding</t>
  </si>
  <si>
    <t>Common stock; $0.0001 par value; 100,000,000 shares authorized; 12,879,452 and 2,435,179 shares issued and outstanding as of September 30, 2019 and December 31, 2018, respectively.</t>
  </si>
  <si>
    <t>Additional paid-in capital</t>
  </si>
  <si>
    <t>Accumulated deficit</t>
  </si>
  <si>
    <t>Total stockholders'equity (deficit)</t>
  </si>
  <si>
    <t>Total liabilities and stockholders' equity deficit</t>
  </si>
  <si>
    <t>Series B Preferred Stock [Member]</t>
  </si>
  <si>
    <t>Series C Preferred Stock [Member]</t>
  </si>
  <si>
    <t>Series D Preferred Stock [Member]</t>
  </si>
  <si>
    <t>Consolidated Balance Sheet (Unaudited) (Parenthetical) - $ / share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Sep. 30, 2018</t>
  </si>
  <si>
    <t>Income Statement [Abstract]</t>
  </si>
  <si>
    <t>Sales</t>
  </si>
  <si>
    <t>Cost of revenues</t>
  </si>
  <si>
    <t>Gross profit</t>
  </si>
  <si>
    <t>Operating expenses</t>
  </si>
  <si>
    <t>Advertising</t>
  </si>
  <si>
    <t>General and administrative expenses</t>
  </si>
  <si>
    <t>Legal and Professional fees</t>
  </si>
  <si>
    <t>Officer Compensation</t>
  </si>
  <si>
    <t>Salaries and Related</t>
  </si>
  <si>
    <t>Sales Commission</t>
  </si>
  <si>
    <t>Office Rent</t>
  </si>
  <si>
    <t>Impairment of inhouse software</t>
  </si>
  <si>
    <t>Non Cash Expenses Management fees</t>
  </si>
  <si>
    <t>Total operating expenses</t>
  </si>
  <si>
    <t>Loss from operations</t>
  </si>
  <si>
    <t>Other income (expense)</t>
  </si>
  <si>
    <t>Other Income</t>
  </si>
  <si>
    <t>Interest expense</t>
  </si>
  <si>
    <t>Gain on change of derivative liability</t>
  </si>
  <si>
    <t>Amortization of debt discount</t>
  </si>
  <si>
    <t>Gain (loss) on settlement of derivative liabilities</t>
  </si>
  <si>
    <t>Legal settlement</t>
  </si>
  <si>
    <t>Gain (loss) on settlement of notes payable</t>
  </si>
  <si>
    <t>Total other income (expense)</t>
  </si>
  <si>
    <t>Income (loss) from investment in equity method investee</t>
  </si>
  <si>
    <t>Net Income (loss) per common share: basic and diluted</t>
  </si>
  <si>
    <t>Basic weighted average common shares outstanding</t>
  </si>
  <si>
    <t>Consolidated Statements of Stockholders' Equity (Deficit) (Unaudited) - USD ($)</t>
  </si>
  <si>
    <t>Preferred Stock [Member]</t>
  </si>
  <si>
    <t>Preferred Stock - Series B [Member]</t>
  </si>
  <si>
    <t>Preferred Stock - Series C [Member]</t>
  </si>
  <si>
    <t>Preferred Stock - Series D [Member]</t>
  </si>
  <si>
    <t>Common Stock [Member]</t>
  </si>
  <si>
    <t>Additional Paid-in Capital [Member]</t>
  </si>
  <si>
    <t>Accumulated Deficit [Member]</t>
  </si>
  <si>
    <t>Total</t>
  </si>
  <si>
    <t>Balance at Dec. 31, 2018</t>
  </si>
  <si>
    <t>Balance, shares at Dec. 31, 2018</t>
  </si>
  <si>
    <t>Stock issuance for settlement of liabilities</t>
  </si>
  <si>
    <t>Stock issuance for settlement of liabilities, shares</t>
  </si>
  <si>
    <t>Stock issuance for services</t>
  </si>
  <si>
    <t>Stock issuance for services, shares</t>
  </si>
  <si>
    <t>Net loss</t>
  </si>
  <si>
    <t>Balance at Mar. 31, 2019</t>
  </si>
  <si>
    <t>Balance, shares at Mar. 31, 2019</t>
  </si>
  <si>
    <t>Balance at Sep. 30, 2019</t>
  </si>
  <si>
    <t>Balance, shares at Sep. 30, 2019</t>
  </si>
  <si>
    <t>Preferred shares converted to common</t>
  </si>
  <si>
    <t>Preferred shares converted to common, shares</t>
  </si>
  <si>
    <t>Stock and warrants issued for cash</t>
  </si>
  <si>
    <t>Stock and warrants issued for cash, shares</t>
  </si>
  <si>
    <t>Balance at Jun. 30, 2019</t>
  </si>
  <si>
    <t>Balance, shares at Jun. 30, 2019</t>
  </si>
  <si>
    <t>Consolidated Statements of Cash Flow (Unaudited) - USD ($)</t>
  </si>
  <si>
    <t>Cash Flows from Operating Activities</t>
  </si>
  <si>
    <t>Net Income (loss)</t>
  </si>
  <si>
    <t>Adjustments to reconcile net income (loss) to net cash provided by operating activities:</t>
  </si>
  <si>
    <t>(Gain) Loss on derivative liability</t>
  </si>
  <si>
    <t>Write off Inhouse software</t>
  </si>
  <si>
    <t>Share based compensation</t>
  </si>
  <si>
    <t>Gain on settlement of debt</t>
  </si>
  <si>
    <t>Loss on legal settlement</t>
  </si>
  <si>
    <t>Income (loss) from equity method investee</t>
  </si>
  <si>
    <t>Changes in assets and liabilities</t>
  </si>
  <si>
    <t>Accounts payable and accrued expenses</t>
  </si>
  <si>
    <t>Prepaid expenses</t>
  </si>
  <si>
    <t>Net cash provided by / ( used in) operating activities</t>
  </si>
  <si>
    <t>Cash Flows from Investing Activities</t>
  </si>
  <si>
    <t>Capitalization of software cost</t>
  </si>
  <si>
    <t>Net cash provided by investing activities</t>
  </si>
  <si>
    <t>Cash Flows from Financing Activities</t>
  </si>
  <si>
    <t>Proceeds from short term loan</t>
  </si>
  <si>
    <t>Payments on convertible notes</t>
  </si>
  <si>
    <t>Net proceeds from issuance of common stocks</t>
  </si>
  <si>
    <t>Proceeds on Convertible Notes/ Loans Payable- RP</t>
  </si>
  <si>
    <t>Net proceeds from sale of stock warrants</t>
  </si>
  <si>
    <t>Net cash provided by financing activities</t>
  </si>
  <si>
    <t>Net increase in cash</t>
  </si>
  <si>
    <t>Cash, beginning of period</t>
  </si>
  <si>
    <t>Cash, end of period</t>
  </si>
  <si>
    <t>Supplemental disclosure of cash flow information</t>
  </si>
  <si>
    <t>Cash paid for interest</t>
  </si>
  <si>
    <t>Non-Cash investing and financing transactions</t>
  </si>
  <si>
    <t>Conversion of debt for common stock</t>
  </si>
  <si>
    <t>Derivative liabilities reclassified to paid in capital</t>
  </si>
  <si>
    <t>Settlement of derivative liability</t>
  </si>
  <si>
    <t>Organization and Business Operations</t>
  </si>
  <si>
    <t>Organization, Consolidation and Presentation of Financial Statements [Abstract]</t>
  </si>
  <si>
    <t>NOTE 1 – ORGANIZATION AND BUSINESS
OPERATIONS The Company Textmunication Holdings,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November 16, 2013, the Company entered into
a Share Exchange Agreement (SEA) with Textmunication Holdings (Holdings). a Nevada corporation, whereby the sole shareholder of
the Company received 65,640,207 new shares of common stock of Holdings in exchange for 100% of the Company’s issued and outstanding
shares. On July 9, 2018 the 1 – 1,000 Reverse
Split of “Textmunication Holdings, Inc.” (TXHD) common stock took effect at the open of business. All shares and per
share amounts have been retroactively adjusted to reflect the reverse split. July 9th, 2018 Textmunication Holdings, Inc.
(“TXHD”) entered into Advisory Agreements with Mr. Thomas DiBenedetto and Mr. Joseph Griffin. Mr. DiBenedetto will
advise Textmunication on business execution, growth initiatives and strategic investment opportunities. Mr. Joseph Griffin will
join Textmunication as a financial investment advisor. In his role, he will advise the company on strategic investment opportunities
and investment execution. On May 2, 2019 the Corporation received a notice
of conversion under the Certificate of Designation of the Corporation from Aspire Consulting Group LLC for the complete conversion
of 66,667 shares of Series A Preferred Stock into 20,000 shares of the Corporation’s common stock. The board of directors
approve conversion of the above shares of Series B Preferred Stock into 20,000 shares of common stock in the Corporation. On May 16, 2019, the Corporation filed a Certificate
of Withdrawal with the State of Nevada to withdraw its Certificate of Designation for our Series B Preferred Stock. There were
no shares of preferred stock outstanding at the time of the filing and the action was approved by our Board of Directors in accordance
with Nevada law. Also, on May 16, 2019, our Board of Directors
created, out of our available shares of preferred stock, par value $0.0001 per share, a series of preferred stock known as “Series
D Convertible Preferred Stock” consisting of 40,000 shares. Under the terms of the Series D Certificate of Designation, the
shares shall not accrue nor pay dividends except that if dividends are declared for other equity holders of our Company then the
Series D Convertible Preferred Stock shall participate on the same basis. Except with respect to any future series of preferred
stock of senior rank to the Series D Convertible Preferred Stock in respect of the preferences as to dividends, distributions and
payments upon the liquidation, dissolution and winding up of our Company or the Series D Convertible Preferred Stock and any future
series of preferred stock of pari passu rank to the Series D Convertible Preferred Stock in respect of the preferences as to dividends,
distributions and payments upon the liquidation, dissolution and winding up of the Company, all shares of capital stock of our
Company shall be junior in rank to the Series D Convertible Preferred Stock with respect to the preferences as to dividends, distributions
and payments upon the liquidation, dissolution and winding up of our Company. Each share of Series D Convertible Preferred Stock
has a stated value of $10 and is convertible into shares of Common Stock, equal to the stated value divided by the conversion price
of our stock price on the day of conversion (subject to adjustment in the event of stock splits and dividends). Failure to affect
a conversion within proscribed time periods will affect both liquidated damages and buy-in charges. We are prohibited from effecting
the conversion of any share of the Series D Convertible Preferred Stock to the extent that, as a result of such conversion, the
holder or any affiliates would beneficially own more than 9.99%, in the aggregate, of the issued and outstanding shares of our
Company’s common stock calculated immediately after giving effect to the issuance of shares of common stock upon the conversion
of the Series D Convertible Preferred Stock. Except as required by law and as set forth in the Series D Certificate of Designation,
the Series D Convertible Preferred Stock shall have no voting rights. The rights of the holders of Series D Convertible
Preferred Stock are defined in the relevant Certificate of Designation filed with the Nevada Secretary of State on May 16, 2019,
attached hereto as Exhibit 3.2, and is incorporated by reference herein. Also on May 16, 2019, our Board of Directors
and the majority of the holders of our Series C Convertible Preferred Stock approved an amendment to the certificate of designation
for our Series C Convertible Preferred Stock (the Amended Certificate of Designation”), consisting of up 2,000,000 shares,
par value $0.0001. Under the Amended Certificate of Designation, holders of our Series C Convertible Preferred Stock are entitled
to vote on all shareholder matters with a vote equal to 51% of the total vote of all classes of voting stock of our company. The
rights of the holders of Series C Convertible Preferred Stock are defined in the relevant Amended Certificate of Designation filed
with the Nevada Secretary of State on May 16, 2019. On June 11, 2019, the Corporation entered into
a Securities Purchase Agreement (the “Securities Purchase Agreement”) with the purchasers identified therein (collectively,
the “Purchasers”) providing for the issuance and sale to the Purchasers of an aggregate of up to 40,000 shares of our
Series D Convertible Preferred Stock (the “Preferred Shares”) and related warrants for gross proceeds to the Company
of $200,000. The Warrants have an exercise price of $0.50 per share (cashless) and are exercisable sixty months from the issuance
date. On June 25, 2019, Textmunication Holdings,
Inc. (the “Company”) issued a press release announcing it plans to change its business direction from its current SMS
technology business to focus on the emerging national cannabis market. The Company plans on using its mobile texting platform to
enhance communication efforts with the potential acquisition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9, the Company has an accumulated deficit of $18,416,995.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9,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19, and December 31, 2018 no allowance for doubtful accounts was set up.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 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Related Party Transactions</t>
  </si>
  <si>
    <t>Related Party Transactions [Abstract]</t>
  </si>
  <si>
    <t>NOTE 3 – RELATED PARTY TRANSACTIONS As of September 30, 2019, the Company had
advances due to a related party. The loans are due on demand and have no interest. Amounts outstanding as of September 30, 2019
and December 31, 2018 were approximately $11,750 and $11,750, respectively</t>
  </si>
  <si>
    <t>Convertible Note Payable</t>
  </si>
  <si>
    <t>Debt Disclosure [Abstract]</t>
  </si>
  <si>
    <t>NOTE 4 - CONVERTIBLE NOTE PAYABLE Convertible notes payable consists of the following
as of September 30, 2019 and December 31, 2018:
Total convertible notes payable 187,750 20,000
Less discounts 15,000 -
Convertible notes net of discount $ 172,750 $ 2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During the three months ended September 30,
2019, the Company issued 1,280,000 shares of common stock with a fair value of $164,033 for the settlement of liabilities payable.
The conversion of the derivative liabilities has been recorded through additional paid-in capital.</t>
  </si>
  <si>
    <t>Investment in Aspire Consulting Group, LLC</t>
  </si>
  <si>
    <t>Schedule of Investments [Abstract]</t>
  </si>
  <si>
    <t xml:space="preserve">NOTE 5 – INVESTMENT IN ASPIRE CONSULTING
GROUP, LLC On January 5, 2016, the Company entered into
a Share Exchange Agreement with Aspire Consulting Group, LLC, a Maryland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Preferred shares were later converted to 20,000 common stocks.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September 30, 2019 and December 31, 2018:
Amount
Balance December 31, 2018 $ 450,683
Income (loss) from equity method investee (11,124 )
Distributions received from Aspire -
Balance September 30, 2019 $ 439,559 </t>
  </si>
  <si>
    <t>Commitments and Contingencies</t>
  </si>
  <si>
    <t>Commitments and Contingencies Disclosure [Abstract]</t>
  </si>
  <si>
    <t>NOTE 6 – COMMITMENTS AND CONTINGENCIES Office Lease On January 6, 2015 the Company signed an amendment
to its lease originally signed on May 9, 2008. The amended lease commenced January 1, 2015 and expires on thirty days’ notice.
Rent expense was approximately $16,537 and $14,782 for the nine months ended September 30, 2019 and 2018, respectively. Executive Employment
Agreement The Company has an employment agreement with
the CEO/Chairman to perform duties and responsibilities as may be assigned by the Board of Directors. The base salary is in the
amount of $120,000 per annum plus an annual discretionary bonus plus benefits commencing on December 17, 2013 and ending May 1,
2017 with an automatic renewal on each anniversary date (May 1) thereafter.</t>
  </si>
  <si>
    <t>Stockholders' Equity</t>
  </si>
  <si>
    <t>Equity [Abstract]</t>
  </si>
  <si>
    <t>NOTE 7 – STOCKHOLDERS’ EQUITY During the first quarter of 2019 the company
issued a total of 6,685,000 shares to employees and vendors for compensation and services rendered. The fair market value of the
shares issues accounted as expenses as follows:
Management Fees $ 2,074,600
Payment to subcontractors 446,982
Total 2,521,582 During the 2 nd During the 3 rd</t>
  </si>
  <si>
    <t>Subsequent Events</t>
  </si>
  <si>
    <t>Subsequent Events [Abstract]</t>
  </si>
  <si>
    <t>NOTE 8 – SUBSEQUENT EVENTS On October 25, 2019, Textmunication Holdings,
Inc.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of the Company’s outstanding shares of common stock for a total of 665,072 shares were
issued to the holders of Resonate in exchange for their membership interests of Resonate.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The Resonate Purchase Agreement includes a
funding obligation, which requires the Company to provide an aggregate amount of capital as follows: (i) Five Hundred Thousand
Dollars ($500,000) on the Closing Date of, (ii) Five Hundred Thousand ($500,000) four (4) months after Closing, and (iii) Five
Hundred Thousand Dollars ($500,000) eight (8) months after Closing. At the time of closing, the Company invested
$200,000 and short of what was required at Closing. The Resonate Purchase Agreement states that the Company will raise an additional
$700,000 at terms no less favorable than the funds raised for the $200,000, referred to above, and provide Resonate the additional
$300,000 no later than December 1st, 2019, which will be used to pay off the holders of Series D Preferred Stock prior to its conversion
option on December 11th, 2019. If the Company fails to do either of those, it shall be deemed an Event of Default. Based on the
private placement currently in place, both sides are confident that the necessary funds will be raised. However, closing on October
25, 2019 was necessary to address the strategic partnerships in place to move the Company forward.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of the Company’s outstanding shares of common stock for a total of 665,072 shares were issued
to the holders of Entourage Labs in exchange for their membership interests of Entourage Labs.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 Finally, the Company entered into Employment
Agreements with the following persons: (i) Geoff Selzer as Chief Executive Officer (CEO) of the Company with an annual salary
of $180,000; and (ii) Pam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September 30, 2019,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September 30, 2019, and December 31, 2018 no allowance for doubtful accounts
was set up.</t>
  </si>
  <si>
    <t>Revenue Recognition</t>
  </si>
  <si>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 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t>
  </si>
  <si>
    <t>Fair Value of Financial Instruments</t>
  </si>
  <si>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Investments in Securities</t>
  </si>
  <si>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si>
  <si>
    <t>Recent Accounting Pronouncements</t>
  </si>
  <si>
    <t>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Convertible Note Payable (Tables)</t>
  </si>
  <si>
    <t>Schedule of Convertible Notes Payable</t>
  </si>
  <si>
    <t xml:space="preserve">Convertible notes payable consists of the following
as of September 30, 2019 and December 31, 2018:
Total convertible notes payable 187,750 20,000
Less discounts 15,000 -
Convertible notes net of discount $ 172,750 $ 20,000 </t>
  </si>
  <si>
    <t>Investment in Aspire Consulting Group, LLC (Tables)</t>
  </si>
  <si>
    <t>Investments Schedule [Abstract]</t>
  </si>
  <si>
    <t>Schedule of Investment</t>
  </si>
  <si>
    <t xml:space="preserve">The following table presents details of the
Company’s investment is Aspire as of September 30, 2019 and December 31, 2018:
Amount
Balance December 31, 2018 $ 450,683
Income (loss) from equity method investee (11,124 )
Distributions received from Aspire -
Balance September 30, 2019 $ 439,559 </t>
  </si>
  <si>
    <t>Stockholders' Equity (Tables)</t>
  </si>
  <si>
    <t>Schedule of Compensation and Services Rendered</t>
  </si>
  <si>
    <t xml:space="preserve">The fair market value of the shares issues
accounted as expenses as follows:
Management Fees $ 2,074,600
Payment to subcontractors 446,982
Total 2,521,582 </t>
  </si>
  <si>
    <t>Organization and Business Operations (Details Narrative) - USD ($)</t>
  </si>
  <si>
    <t>Jun. 11, 2019</t>
  </si>
  <si>
    <t>May 16, 2019</t>
  </si>
  <si>
    <t>May 02, 2019</t>
  </si>
  <si>
    <t>Jul. 09, 2018</t>
  </si>
  <si>
    <t>Nov. 16, 2013</t>
  </si>
  <si>
    <t>Stockholders' equity, reverse stock split</t>
  </si>
  <si>
    <t>The 1 – 1,000 Reverse Split of “Textmunication Holdings, Inc.” (TXHD) common stock took effect at the open of business. All shares and per share amounts have been retroactively adjusted to reflect the reverse split.</t>
  </si>
  <si>
    <t>Convertible preferred stock stated value</t>
  </si>
  <si>
    <t>Preferred stock shares designated</t>
  </si>
  <si>
    <t>Board of Directors [Member]</t>
  </si>
  <si>
    <t>Preferred Stock - Series B [Member] | Board of Directors [Member]</t>
  </si>
  <si>
    <t>Number of shares converted</t>
  </si>
  <si>
    <t>Series D Convertible Preferred Stock [Member] | Board of Directors [Member]</t>
  </si>
  <si>
    <t>Conversion percentage</t>
  </si>
  <si>
    <t>9.99%</t>
  </si>
  <si>
    <t>Series C Convertible Preferred Stock [Member] | Board of Directors [Member]</t>
  </si>
  <si>
    <t>Preferred stock voting rights description</t>
  </si>
  <si>
    <t>Under the Amended Certificate of Designation, holders of our Series C Convertible Preferred Stock are entitled to vote on all shareholder matters with a vote equal to 51% of the total vote of all classes of voting stock of our company.</t>
  </si>
  <si>
    <t>Aspire Consulting Group LLC [Member] | Preferred Stock - Series A [Member]</t>
  </si>
  <si>
    <t>Number of preferred stock issued upon conversion</t>
  </si>
  <si>
    <t>Share Exchange Agreement [Member]</t>
  </si>
  <si>
    <t>Number of common stock shares issued during the period</t>
  </si>
  <si>
    <t>Equity interest percentage</t>
  </si>
  <si>
    <t>100.00%</t>
  </si>
  <si>
    <t>Securities Purchase Agreement [Member] | Series D Convertible Preferred Stock [Member]</t>
  </si>
  <si>
    <t>Number of shares issued during period</t>
  </si>
  <si>
    <t>Proceeds from stock warrants</t>
  </si>
  <si>
    <t>Warrants exercise price per share</t>
  </si>
  <si>
    <t>Warrants exercisable term</t>
  </si>
  <si>
    <t>60 months</t>
  </si>
  <si>
    <t>Summary of Significant Accounting Policies (Details Narrative) - USD ($)</t>
  </si>
  <si>
    <t>Cash insured limit</t>
  </si>
  <si>
    <t>Allowance for doubtful accounts</t>
  </si>
  <si>
    <t>Property and equipment excess capitalized cost</t>
  </si>
  <si>
    <t>Value of assets acquired</t>
  </si>
  <si>
    <t>Minimum [Member]</t>
  </si>
  <si>
    <t>Estimated useful life</t>
  </si>
  <si>
    <t>3 years</t>
  </si>
  <si>
    <t>Ownership interest</t>
  </si>
  <si>
    <t>20.00%</t>
  </si>
  <si>
    <t>Maximum [Member]</t>
  </si>
  <si>
    <t>7 years</t>
  </si>
  <si>
    <t>50.00%</t>
  </si>
  <si>
    <t>Related Party Transactions (Details Narrative) - USD ($)</t>
  </si>
  <si>
    <t>Loans payable - related party</t>
  </si>
  <si>
    <t>Convertible Note Payable (Details Narrative)</t>
  </si>
  <si>
    <t>Sep. 30, 2019USD ($)shares</t>
  </si>
  <si>
    <t>Number of shares issued under settlement of liabilities payable | shares</t>
  </si>
  <si>
    <t>Value of shares issued under settlement of liabilities payable | $</t>
  </si>
  <si>
    <t>Convertible Note Payable - Schedule of Convertible Notes Payable (Details) - USD ($)</t>
  </si>
  <si>
    <t>Total convertible notes payable</t>
  </si>
  <si>
    <t>Less discounts</t>
  </si>
  <si>
    <t>Convertible notes net of discount</t>
  </si>
  <si>
    <t>Investment in Aspire Consulting Group, LLC (Details Narrative) - USD ($)</t>
  </si>
  <si>
    <t>Jan. 05, 2016</t>
  </si>
  <si>
    <t>Jun. 30, 2019</t>
  </si>
  <si>
    <t>Number of convertible preferred stock newly issued</t>
  </si>
  <si>
    <t>Share Exchange Agreement [Member] | Aspire Consulting Group LLC [Member]</t>
  </si>
  <si>
    <t>49.00%</t>
  </si>
  <si>
    <t>Share Exchange Agreement [Member] | Aspire Consulting Group LLC [Member] | Common Stock [Member]</t>
  </si>
  <si>
    <t>Conversion of preferred stock</t>
  </si>
  <si>
    <t>Share Exchange Agreement [Member] | Aspire Consulting Group LLC [Member] | Series B Convertible Preferred Stock [Member]</t>
  </si>
  <si>
    <t>Investment in Aspire Consulting Group, LLC - Schedule of Investment (Details)</t>
  </si>
  <si>
    <t>Sep. 30, 2019USD ($)</t>
  </si>
  <si>
    <t>Balance at beginning</t>
  </si>
  <si>
    <t>Distributions received from Aspire</t>
  </si>
  <si>
    <t>Balance at end</t>
  </si>
  <si>
    <t>Commitments and Contingencies (Details Narrative) - USD ($)</t>
  </si>
  <si>
    <t>Description on lease</t>
  </si>
  <si>
    <t>The amended lease commenced January 1, 2015 and expires on thirty days' notice</t>
  </si>
  <si>
    <t>Rent expense</t>
  </si>
  <si>
    <t>Executive Employment Agreement [Member] | December 17, 2013 and Ending May 1, 2017 [Member]</t>
  </si>
  <si>
    <t>Base salary</t>
  </si>
  <si>
    <t>Stockholders' Equity (Details Narrative) - Employees and Vendors [Member] - USD ($)</t>
  </si>
  <si>
    <t>Mar. 31, 2019</t>
  </si>
  <si>
    <t>Number of common stock shares issued for services, shares</t>
  </si>
  <si>
    <t>Preferred stock warrants</t>
  </si>
  <si>
    <t>Number of stock issued for settlement of liabilities</t>
  </si>
  <si>
    <t>Number of stock issued for settlement of liabilities, value</t>
  </si>
  <si>
    <t>Stockholders' Equity - Schedule of Compensation and Services Rendered (Details) - USD ($)</t>
  </si>
  <si>
    <t>Management Fees</t>
  </si>
  <si>
    <t>Payment to subcontractors</t>
  </si>
  <si>
    <t>Subsequent Events (Details Narrative) - USD ($)</t>
  </si>
  <si>
    <t>Oct. 25, 2019</t>
  </si>
  <si>
    <t>Number of outstanding value of common stock</t>
  </si>
  <si>
    <t>Annual salary</t>
  </si>
  <si>
    <t>Subsequent Event [Member]</t>
  </si>
  <si>
    <t>Investments</t>
  </si>
  <si>
    <t>Subsequent Event [Member] | Resonate Blends, LLC [Member]</t>
  </si>
  <si>
    <t>Preferred stock voting description</t>
  </si>
  <si>
    <t>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si>
  <si>
    <t>Subsequent Event [Member] | Resonate Blends, LLC [Member] | Series E Preferred Stock [Member]</t>
  </si>
  <si>
    <t>5.00%</t>
  </si>
  <si>
    <t>Subsequent Event [Member] | Entourage Labs LLC [Member]</t>
  </si>
  <si>
    <t>Subsequent Event [Member] | Entourage Labs LLC [Member] | Series E Preferred Stock [Member]</t>
  </si>
  <si>
    <t>Subsequent Event [Member] | Geoff Selzer [Member]</t>
  </si>
  <si>
    <t>Subsequent Event [Member] | Pam Kerwin [Member]</t>
  </si>
  <si>
    <t>Subsequent Event [Member] | Chief Executive Officer [Member]</t>
  </si>
  <si>
    <t>Agreement term description</t>
  </si>
  <si>
    <t>The Employment Agreement for the CEO has a term of 2 years and can't be terminated without cause.</t>
  </si>
  <si>
    <t>Subsequent Event [Member] | Chief Operating Officer [Member]</t>
  </si>
  <si>
    <t>Severance of six (6) weeks is available for termination of the COO without cause before one-year of service and eight (8) weeks after one-year of service.</t>
  </si>
  <si>
    <t>Subsequent Event [Member] | Resonate Purchase Agreement [Member]</t>
  </si>
  <si>
    <t>Subsequent Event [Member] | Resonate Purchase Agreement [Member] | On the Closing Date [Member]</t>
  </si>
  <si>
    <t>Capital</t>
  </si>
  <si>
    <t>Subsequent Event [Member] | Resonate Purchase Agreement [Member] | Four Months After Closing [Member]</t>
  </si>
  <si>
    <t>Subsequent Event [Member] | Resonate Purchase Agreement [Member] | Eight Months After Closing [Member]</t>
  </si>
  <si>
    <t>Subsequent Event [Member] | Resonate Purchase Agreement [Member] | Series D Preferred Stock [Member]</t>
  </si>
  <si>
    <t>Subsequent Event [Member] | Resonate Purchase Agreement [Member] | Resonate Blends, LLC [Member]</t>
  </si>
  <si>
    <t>Aggregate shares outstanding percentage</t>
  </si>
  <si>
    <t>Subsequent Event [Member] | Entourage Labs Purchase Agreement [Member] | Entourage Labs LLC [Member]</t>
  </si>
  <si>
    <t>Subsequent Event [Member] | Conveyance Agreement [Member] | Mark S Johnson [Member]</t>
  </si>
  <si>
    <t>Number of shares of common stock cancellation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87945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80"/>
    <col customWidth="1" max="6" min="6" width="14"/>
    <col customWidth="1" max="7" min="7" width="14"/>
    <col customWidth="1" max="8" min="8" width="14"/>
  </cols>
  <sheetData>
    <row r="1" spans="1:8">
      <c r="A1" s="1" t="s">
        <v>216</v>
      </c>
      <c r="B1" s="2" t="s">
        <v>217</v>
      </c>
      <c r="C1" s="2" t="s">
        <v>218</v>
      </c>
      <c r="D1" s="2" t="s">
        <v>219</v>
      </c>
      <c r="E1" s="2" t="s">
        <v>220</v>
      </c>
      <c r="F1" s="2" t="s">
        <v>221</v>
      </c>
      <c r="G1" s="2" t="s">
        <v>2</v>
      </c>
      <c r="H1" s="2" t="s">
        <v>33</v>
      </c>
    </row>
    <row r="2" spans="1:8">
      <c r="A2" s="4" t="s">
        <v>222</v>
      </c>
      <c r="E2" s="4" t="s">
        <v>223</v>
      </c>
    </row>
    <row r="3" spans="1:8">
      <c r="A3" s="4" t="s">
        <v>62</v>
      </c>
      <c r="G3" s="7" t="n">
        <v>0.0001</v>
      </c>
      <c r="H3" s="7" t="n">
        <v>0.0001</v>
      </c>
    </row>
    <row r="4" spans="1:8">
      <c r="A4" s="4" t="s">
        <v>224</v>
      </c>
      <c r="G4" s="6" t="n">
        <v>400</v>
      </c>
      <c r="H4" s="6" t="n">
        <v>400</v>
      </c>
    </row>
    <row r="5" spans="1:8">
      <c r="A5" s="4" t="s">
        <v>225</v>
      </c>
      <c r="G5" s="5" t="n">
        <v>5933333</v>
      </c>
      <c r="H5" s="5" t="n">
        <v>5933333</v>
      </c>
    </row>
    <row r="6" spans="1:8">
      <c r="A6" s="4" t="s">
        <v>54</v>
      </c>
      <c r="G6" s="6" t="n">
        <v>-18513454</v>
      </c>
      <c r="H6" s="6" t="n">
        <v>-15489993</v>
      </c>
    </row>
    <row r="7" spans="1:8">
      <c r="A7" s="4" t="s">
        <v>226</v>
      </c>
    </row>
    <row r="8" spans="1:8">
      <c r="A8" s="4" t="s">
        <v>62</v>
      </c>
      <c r="C8" s="7" t="n">
        <v>0.0001</v>
      </c>
    </row>
    <row r="9" spans="1:8">
      <c r="A9" s="4" t="s">
        <v>227</v>
      </c>
    </row>
    <row r="10" spans="1:8">
      <c r="A10" s="4" t="s">
        <v>228</v>
      </c>
      <c r="D10" s="5" t="n">
        <v>20000</v>
      </c>
    </row>
    <row r="11" spans="1:8">
      <c r="A11" s="4" t="s">
        <v>229</v>
      </c>
    </row>
    <row r="12" spans="1:8">
      <c r="A12" s="4" t="s">
        <v>228</v>
      </c>
      <c r="C12" s="5" t="n">
        <v>40000</v>
      </c>
    </row>
    <row r="13" spans="1:8">
      <c r="A13" s="4" t="s">
        <v>224</v>
      </c>
      <c r="C13" s="6" t="n">
        <v>10</v>
      </c>
    </row>
    <row r="14" spans="1:8">
      <c r="A14" s="4" t="s">
        <v>230</v>
      </c>
      <c r="C14" s="4" t="s">
        <v>231</v>
      </c>
    </row>
    <row r="15" spans="1:8">
      <c r="A15" s="4" t="s">
        <v>232</v>
      </c>
    </row>
    <row r="16" spans="1:8">
      <c r="A16" s="4" t="s">
        <v>62</v>
      </c>
      <c r="C16" s="7" t="n">
        <v>0.0001</v>
      </c>
    </row>
    <row r="17" spans="1:8">
      <c r="A17" s="4" t="s">
        <v>225</v>
      </c>
      <c r="C17" s="5" t="n">
        <v>2000000</v>
      </c>
    </row>
    <row r="18" spans="1:8">
      <c r="A18" s="4" t="s">
        <v>233</v>
      </c>
      <c r="C18" s="4" t="s">
        <v>234</v>
      </c>
    </row>
    <row r="19" spans="1:8">
      <c r="A19" s="4" t="s">
        <v>235</v>
      </c>
    </row>
    <row r="20" spans="1:8">
      <c r="A20" s="4" t="s">
        <v>236</v>
      </c>
      <c r="D20" s="5" t="n">
        <v>66667</v>
      </c>
    </row>
    <row r="21" spans="1:8">
      <c r="A21" s="4" t="s">
        <v>228</v>
      </c>
      <c r="D21" s="5" t="n">
        <v>20000</v>
      </c>
    </row>
    <row r="22" spans="1:8">
      <c r="A22" s="4" t="s">
        <v>237</v>
      </c>
    </row>
    <row r="23" spans="1:8">
      <c r="A23" s="4" t="s">
        <v>238</v>
      </c>
      <c r="F23" s="5" t="n">
        <v>65640207</v>
      </c>
    </row>
    <row r="24" spans="1:8">
      <c r="A24" s="4" t="s">
        <v>239</v>
      </c>
      <c r="F24" s="4" t="s">
        <v>240</v>
      </c>
    </row>
    <row r="25" spans="1:8">
      <c r="A25" s="4" t="s">
        <v>241</v>
      </c>
    </row>
    <row r="26" spans="1:8">
      <c r="A26" s="4" t="s">
        <v>242</v>
      </c>
      <c r="B26" s="5" t="n">
        <v>40000</v>
      </c>
    </row>
    <row r="27" spans="1:8">
      <c r="A27" s="4" t="s">
        <v>243</v>
      </c>
      <c r="B27" s="6" t="n">
        <v>200000</v>
      </c>
    </row>
    <row r="28" spans="1:8">
      <c r="A28" s="4" t="s">
        <v>244</v>
      </c>
      <c r="B28" s="9" t="n">
        <v>0.5</v>
      </c>
    </row>
    <row r="29" spans="1:8">
      <c r="A29" s="4" t="s">
        <v>245</v>
      </c>
      <c r="B29" s="4" t="s">
        <v>2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8079</v>
      </c>
      <c r="C3" s="6" t="n">
        <v>68513</v>
      </c>
    </row>
    <row r="4" spans="1:3">
      <c r="A4" s="4" t="s">
        <v>36</v>
      </c>
      <c r="B4" s="5" t="n">
        <v>12914</v>
      </c>
      <c r="C4" s="5" t="n">
        <v>14516</v>
      </c>
    </row>
    <row r="5" spans="1:3">
      <c r="A5" s="4" t="s">
        <v>37</v>
      </c>
      <c r="B5" s="5" t="n">
        <v>100993</v>
      </c>
      <c r="C5" s="5" t="n">
        <v>83029</v>
      </c>
    </row>
    <row r="6" spans="1:3">
      <c r="A6" s="4" t="s">
        <v>38</v>
      </c>
      <c r="B6" s="5" t="n">
        <v>439559</v>
      </c>
      <c r="C6" s="5" t="n">
        <v>450683</v>
      </c>
    </row>
    <row r="7" spans="1:3">
      <c r="A7" s="4" t="s">
        <v>39</v>
      </c>
      <c r="B7" s="5" t="n">
        <v>540552</v>
      </c>
      <c r="C7" s="5" t="n">
        <v>533712</v>
      </c>
    </row>
    <row r="8" spans="1:3">
      <c r="A8" s="3" t="s">
        <v>40</v>
      </c>
    </row>
    <row r="9" spans="1:3">
      <c r="A9" s="4" t="s">
        <v>41</v>
      </c>
      <c r="B9" s="5" t="n">
        <v>246820</v>
      </c>
      <c r="C9" s="5" t="n">
        <v>225430</v>
      </c>
    </row>
    <row r="10" spans="1:3">
      <c r="A10" s="4" t="s">
        <v>42</v>
      </c>
      <c r="B10" s="5" t="n">
        <v>11750</v>
      </c>
      <c r="C10" s="5" t="n">
        <v>11750</v>
      </c>
    </row>
    <row r="11" spans="1:3">
      <c r="A11" s="4" t="s">
        <v>43</v>
      </c>
      <c r="B11" s="5" t="n">
        <v>38067</v>
      </c>
      <c r="C11" s="4" t="s">
        <v>44</v>
      </c>
    </row>
    <row r="12" spans="1:3">
      <c r="A12" s="4" t="s">
        <v>45</v>
      </c>
      <c r="B12" s="5" t="n">
        <v>73103</v>
      </c>
      <c r="C12" s="5" t="n">
        <v>20000</v>
      </c>
    </row>
    <row r="13" spans="1:3">
      <c r="A13" s="4" t="s">
        <v>46</v>
      </c>
      <c r="B13" s="5" t="n">
        <v>89145</v>
      </c>
      <c r="C13" s="4" t="s">
        <v>44</v>
      </c>
    </row>
    <row r="14" spans="1:3">
      <c r="A14" s="4" t="s">
        <v>47</v>
      </c>
      <c r="B14" s="5" t="n">
        <v>106961</v>
      </c>
      <c r="C14" s="5" t="n">
        <v>360756</v>
      </c>
    </row>
    <row r="15" spans="1:3">
      <c r="A15" s="4" t="s">
        <v>48</v>
      </c>
      <c r="B15" s="5" t="n">
        <v>565846</v>
      </c>
      <c r="C15" s="5" t="n">
        <v>617936</v>
      </c>
    </row>
    <row r="16" spans="1:3">
      <c r="A16" s="4" t="s">
        <v>49</v>
      </c>
      <c r="B16" s="5" t="n">
        <v>565846</v>
      </c>
      <c r="C16" s="5" t="n">
        <v>617936</v>
      </c>
    </row>
    <row r="17" spans="1:3">
      <c r="A17" s="3" t="s">
        <v>50</v>
      </c>
    </row>
    <row r="18" spans="1:3">
      <c r="A18" s="4" t="s">
        <v>51</v>
      </c>
      <c r="B18" s="5" t="n">
        <v>400</v>
      </c>
      <c r="C18" s="5" t="n">
        <v>400</v>
      </c>
    </row>
    <row r="19" spans="1:3">
      <c r="A19" s="4" t="s">
        <v>52</v>
      </c>
      <c r="B19" s="5" t="n">
        <v>1288</v>
      </c>
      <c r="C19" s="5" t="n">
        <v>446</v>
      </c>
    </row>
    <row r="20" spans="1:3">
      <c r="A20" s="4" t="s">
        <v>53</v>
      </c>
      <c r="B20" s="5" t="n">
        <v>18486268</v>
      </c>
      <c r="C20" s="5" t="n">
        <v>15404716</v>
      </c>
    </row>
    <row r="21" spans="1:3">
      <c r="A21" s="4" t="s">
        <v>54</v>
      </c>
      <c r="B21" s="5" t="n">
        <v>-18513454</v>
      </c>
      <c r="C21" s="5" t="n">
        <v>-15489993</v>
      </c>
    </row>
    <row r="22" spans="1:3">
      <c r="A22" s="4" t="s">
        <v>55</v>
      </c>
      <c r="B22" s="5" t="n">
        <v>-25294</v>
      </c>
      <c r="C22" s="5" t="n">
        <v>-84224</v>
      </c>
    </row>
    <row r="23" spans="1:3">
      <c r="A23" s="4" t="s">
        <v>56</v>
      </c>
      <c r="B23" s="5" t="n">
        <v>540552</v>
      </c>
      <c r="C23" s="5" t="n">
        <v>533712</v>
      </c>
    </row>
    <row r="24" spans="1:3">
      <c r="A24" s="4" t="s">
        <v>57</v>
      </c>
    </row>
    <row r="25" spans="1:3">
      <c r="A25" s="3" t="s">
        <v>50</v>
      </c>
    </row>
    <row r="26" spans="1:3">
      <c r="A26" s="4" t="s">
        <v>51</v>
      </c>
      <c r="B26" s="4" t="s">
        <v>44</v>
      </c>
      <c r="C26" s="5" t="n">
        <v>7</v>
      </c>
    </row>
    <row r="27" spans="1:3">
      <c r="A27" s="4" t="s">
        <v>58</v>
      </c>
    </row>
    <row r="28" spans="1:3">
      <c r="A28" s="3" t="s">
        <v>50</v>
      </c>
    </row>
    <row r="29" spans="1:3">
      <c r="A29" s="4" t="s">
        <v>51</v>
      </c>
      <c r="B29" s="5" t="n">
        <v>200</v>
      </c>
      <c r="C29" s="5" t="n">
        <v>200</v>
      </c>
    </row>
    <row r="30" spans="1:3">
      <c r="A30" s="4" t="s">
        <v>59</v>
      </c>
    </row>
    <row r="31" spans="1:3">
      <c r="A31" s="3" t="s">
        <v>50</v>
      </c>
    </row>
    <row r="32" spans="1:3">
      <c r="A32" s="4" t="s">
        <v>51</v>
      </c>
      <c r="B32" s="6" t="n">
        <v>4</v>
      </c>
      <c r="C32"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7</v>
      </c>
      <c r="B1" s="2" t="s">
        <v>1</v>
      </c>
    </row>
    <row r="2" spans="1:3">
      <c r="B2" s="2" t="s">
        <v>2</v>
      </c>
      <c r="C2" s="2" t="s">
        <v>71</v>
      </c>
    </row>
    <row r="3" spans="1:3">
      <c r="A3" s="4" t="s">
        <v>248</v>
      </c>
      <c r="B3" s="4" t="s">
        <v>44</v>
      </c>
    </row>
    <row r="4" spans="1:3">
      <c r="A4" s="4" t="s">
        <v>249</v>
      </c>
      <c r="B4" s="4" t="s">
        <v>44</v>
      </c>
      <c r="C4" s="4" t="s">
        <v>44</v>
      </c>
    </row>
    <row r="5" spans="1:3">
      <c r="A5" s="4" t="s">
        <v>250</v>
      </c>
      <c r="B5" s="5" t="n">
        <v>1000</v>
      </c>
    </row>
    <row r="6" spans="1:3">
      <c r="A6" s="4" t="s">
        <v>251</v>
      </c>
      <c r="B6" s="6" t="n">
        <v>1000</v>
      </c>
    </row>
    <row r="7" spans="1:3">
      <c r="A7" s="4" t="s">
        <v>252</v>
      </c>
    </row>
    <row r="8" spans="1:3">
      <c r="A8" s="4" t="s">
        <v>253</v>
      </c>
      <c r="B8" s="4" t="s">
        <v>254</v>
      </c>
    </row>
    <row r="9" spans="1:3">
      <c r="A9" s="4" t="s">
        <v>255</v>
      </c>
      <c r="B9" s="4" t="s">
        <v>256</v>
      </c>
    </row>
    <row r="10" spans="1:3">
      <c r="A10" s="4" t="s">
        <v>257</v>
      </c>
    </row>
    <row r="11" spans="1:3">
      <c r="A11" s="4" t="s">
        <v>253</v>
      </c>
      <c r="B11" s="4" t="s">
        <v>258</v>
      </c>
    </row>
    <row r="12" spans="1:3">
      <c r="A12" s="4" t="s">
        <v>255</v>
      </c>
      <c r="B12"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33</v>
      </c>
    </row>
    <row r="2" spans="1:3">
      <c r="A2" s="3" t="s">
        <v>166</v>
      </c>
    </row>
    <row r="3" spans="1:3">
      <c r="A3" s="4" t="s">
        <v>261</v>
      </c>
      <c r="B3" s="6" t="n">
        <v>11750</v>
      </c>
      <c r="C3" s="6" t="n">
        <v>11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7"/>
  </cols>
  <sheetData>
    <row r="1" spans="1:2">
      <c r="A1" s="1" t="s">
        <v>262</v>
      </c>
      <c r="B1" s="2" t="s">
        <v>70</v>
      </c>
    </row>
    <row r="2" spans="1:2">
      <c r="B2" s="2" t="s">
        <v>263</v>
      </c>
    </row>
    <row r="3" spans="1:2">
      <c r="A3" s="3" t="s">
        <v>169</v>
      </c>
    </row>
    <row r="4" spans="1:2">
      <c r="A4" s="4" t="s">
        <v>264</v>
      </c>
      <c r="B4" s="5" t="n">
        <v>1280000</v>
      </c>
    </row>
    <row r="5" spans="1:2">
      <c r="A5" s="4" t="s">
        <v>265</v>
      </c>
      <c r="B5" s="6" t="n">
        <v>1640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3</v>
      </c>
    </row>
    <row r="2" spans="1:3">
      <c r="A2" s="3" t="s">
        <v>169</v>
      </c>
    </row>
    <row r="3" spans="1:3">
      <c r="A3" s="4" t="s">
        <v>267</v>
      </c>
      <c r="B3" s="6" t="n">
        <v>187750</v>
      </c>
      <c r="C3" s="6" t="n">
        <v>20000</v>
      </c>
    </row>
    <row r="4" spans="1:3">
      <c r="A4" s="4" t="s">
        <v>268</v>
      </c>
      <c r="B4" s="5" t="n">
        <v>15000</v>
      </c>
      <c r="C4" s="4" t="s">
        <v>44</v>
      </c>
    </row>
    <row r="5" spans="1:3">
      <c r="A5" s="4" t="s">
        <v>269</v>
      </c>
      <c r="B5" s="6" t="n">
        <v>73103</v>
      </c>
      <c r="C5"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72</v>
      </c>
      <c r="D1" s="2" t="s">
        <v>221</v>
      </c>
    </row>
    <row r="2" spans="1:4">
      <c r="A2" s="4" t="s">
        <v>273</v>
      </c>
      <c r="C2" s="6" t="n">
        <v>200000</v>
      </c>
    </row>
    <row r="3" spans="1:4">
      <c r="A3" s="4" t="s">
        <v>105</v>
      </c>
    </row>
    <row r="4" spans="1:4">
      <c r="A4" s="4" t="s">
        <v>273</v>
      </c>
      <c r="C4" s="4" t="s">
        <v>44</v>
      </c>
    </row>
    <row r="5" spans="1:4">
      <c r="A5" s="4" t="s">
        <v>237</v>
      </c>
    </row>
    <row r="6" spans="1:4">
      <c r="A6" s="4" t="s">
        <v>239</v>
      </c>
      <c r="D6" s="4" t="s">
        <v>240</v>
      </c>
    </row>
    <row r="7" spans="1:4">
      <c r="A7" s="4" t="s">
        <v>274</v>
      </c>
    </row>
    <row r="8" spans="1:4">
      <c r="A8" s="4" t="s">
        <v>239</v>
      </c>
      <c r="B8" s="4" t="s">
        <v>275</v>
      </c>
    </row>
    <row r="9" spans="1:4">
      <c r="A9" s="4" t="s">
        <v>276</v>
      </c>
    </row>
    <row r="10" spans="1:4">
      <c r="A10" s="4" t="s">
        <v>277</v>
      </c>
      <c r="B10" s="5" t="n">
        <v>20000</v>
      </c>
    </row>
    <row r="11" spans="1:4">
      <c r="A11" s="4" t="s">
        <v>278</v>
      </c>
    </row>
    <row r="12" spans="1:4">
      <c r="A12" s="4" t="s">
        <v>242</v>
      </c>
      <c r="B12" s="5" t="n">
        <v>66667</v>
      </c>
    </row>
    <row r="13" spans="1:4">
      <c r="A13" s="4" t="s">
        <v>273</v>
      </c>
      <c r="B13" s="6" t="n">
        <v>460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79</v>
      </c>
      <c r="B1" s="2" t="s">
        <v>1</v>
      </c>
    </row>
    <row r="2" spans="1:2">
      <c r="B2" s="2" t="s">
        <v>280</v>
      </c>
    </row>
    <row r="3" spans="1:2">
      <c r="A3" s="3" t="s">
        <v>172</v>
      </c>
    </row>
    <row r="4" spans="1:2">
      <c r="A4" s="4" t="s">
        <v>281</v>
      </c>
      <c r="B4" s="6" t="n">
        <v>450683</v>
      </c>
    </row>
    <row r="5" spans="1:2">
      <c r="A5" s="4" t="s">
        <v>135</v>
      </c>
      <c r="B5" s="5" t="n">
        <v>-11124</v>
      </c>
    </row>
    <row r="6" spans="1:2">
      <c r="A6" s="4" t="s">
        <v>282</v>
      </c>
      <c r="B6" s="4" t="s">
        <v>44</v>
      </c>
    </row>
    <row r="7" spans="1:2">
      <c r="A7" s="4" t="s">
        <v>283</v>
      </c>
      <c r="B7" s="6" t="n">
        <v>4395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9"/>
    <col customWidth="1" max="5" min="5" width="14"/>
  </cols>
  <sheetData>
    <row r="1" spans="1:5">
      <c r="A1" s="1" t="s">
        <v>284</v>
      </c>
      <c r="B1" s="2" t="s">
        <v>70</v>
      </c>
      <c r="D1" s="2" t="s">
        <v>1</v>
      </c>
    </row>
    <row r="2" spans="1:5">
      <c r="B2" s="2" t="s">
        <v>2</v>
      </c>
      <c r="C2" s="2" t="s">
        <v>71</v>
      </c>
      <c r="D2" s="2" t="s">
        <v>2</v>
      </c>
      <c r="E2" s="2" t="s">
        <v>71</v>
      </c>
    </row>
    <row r="3" spans="1:5">
      <c r="A3" s="4" t="s">
        <v>285</v>
      </c>
      <c r="D3" s="4" t="s">
        <v>286</v>
      </c>
    </row>
    <row r="4" spans="1:5">
      <c r="A4" s="4" t="s">
        <v>287</v>
      </c>
      <c r="B4" s="6" t="n">
        <v>5512</v>
      </c>
      <c r="C4" s="6" t="n">
        <v>5512</v>
      </c>
      <c r="D4" s="6" t="n">
        <v>16537</v>
      </c>
      <c r="E4" s="6" t="n">
        <v>14782</v>
      </c>
    </row>
    <row r="5" spans="1:5">
      <c r="A5" s="4" t="s">
        <v>288</v>
      </c>
    </row>
    <row r="6" spans="1:5">
      <c r="A6" s="4" t="s">
        <v>289</v>
      </c>
      <c r="D6" s="6" t="n">
        <v>12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70</v>
      </c>
    </row>
    <row r="2" spans="1:4">
      <c r="B2" s="2" t="s">
        <v>2</v>
      </c>
      <c r="C2" s="2" t="s">
        <v>272</v>
      </c>
      <c r="D2" s="2" t="s">
        <v>291</v>
      </c>
    </row>
    <row r="3" spans="1:4">
      <c r="A3" s="4" t="s">
        <v>292</v>
      </c>
      <c r="D3" s="5" t="n">
        <v>6685000</v>
      </c>
    </row>
    <row r="4" spans="1:4">
      <c r="A4" s="4" t="s">
        <v>293</v>
      </c>
      <c r="C4" s="5" t="n">
        <v>40000</v>
      </c>
    </row>
    <row r="5" spans="1:4">
      <c r="A5" s="4" t="s">
        <v>184</v>
      </c>
      <c r="C5" s="6" t="n">
        <v>200000</v>
      </c>
    </row>
    <row r="6" spans="1:4">
      <c r="A6" s="4" t="s">
        <v>294</v>
      </c>
      <c r="B6" s="5" t="n">
        <v>1280000</v>
      </c>
    </row>
    <row r="7" spans="1:4">
      <c r="A7" s="4" t="s">
        <v>295</v>
      </c>
      <c r="B7" s="6" t="n">
        <v>16403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178</v>
      </c>
    </row>
    <row r="4" spans="1:3">
      <c r="A4" s="4" t="s">
        <v>297</v>
      </c>
      <c r="B4" s="6" t="n">
        <v>2074600</v>
      </c>
    </row>
    <row r="5" spans="1:3">
      <c r="A5" s="4" t="s">
        <v>298</v>
      </c>
      <c r="B5" s="5" t="n">
        <v>446982</v>
      </c>
    </row>
    <row r="6" spans="1:3">
      <c r="A6" s="4" t="s">
        <v>108</v>
      </c>
      <c r="B6" s="6" t="n">
        <v>2521635</v>
      </c>
      <c r="C6" s="4" t="s">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9</v>
      </c>
      <c r="B1" s="2" t="s">
        <v>300</v>
      </c>
      <c r="C1" s="2" t="s">
        <v>2</v>
      </c>
      <c r="D1" s="2" t="s">
        <v>272</v>
      </c>
      <c r="E1" s="2" t="s">
        <v>71</v>
      </c>
      <c r="F1" s="2" t="s">
        <v>2</v>
      </c>
      <c r="G1" s="2" t="s">
        <v>71</v>
      </c>
    </row>
    <row r="2" spans="1:7">
      <c r="A2" s="4" t="s">
        <v>301</v>
      </c>
      <c r="D2" s="6" t="n">
        <v>200000</v>
      </c>
    </row>
    <row r="3" spans="1:7">
      <c r="A3" s="4" t="s">
        <v>302</v>
      </c>
      <c r="C3" s="6" t="n">
        <v>93406</v>
      </c>
      <c r="E3" s="6" t="n">
        <v>93200</v>
      </c>
      <c r="F3" s="6" t="n">
        <v>310404</v>
      </c>
      <c r="G3" s="6" t="n">
        <v>258200</v>
      </c>
    </row>
    <row r="4" spans="1:7">
      <c r="A4" s="4" t="s">
        <v>303</v>
      </c>
    </row>
    <row r="5" spans="1:7">
      <c r="A5" s="4" t="s">
        <v>304</v>
      </c>
      <c r="B5" s="6" t="n">
        <v>200000</v>
      </c>
    </row>
    <row r="6" spans="1:7">
      <c r="A6" s="4" t="s">
        <v>305</v>
      </c>
    </row>
    <row r="7" spans="1:7">
      <c r="A7" s="4" t="s">
        <v>301</v>
      </c>
      <c r="B7" s="6" t="n">
        <v>100000000</v>
      </c>
    </row>
    <row r="8" spans="1:7">
      <c r="A8" s="4" t="s">
        <v>306</v>
      </c>
      <c r="B8" s="4" t="s">
        <v>307</v>
      </c>
    </row>
    <row r="9" spans="1:7">
      <c r="A9" s="4" t="s">
        <v>308</v>
      </c>
    </row>
    <row r="10" spans="1:7">
      <c r="A10" s="4" t="s">
        <v>230</v>
      </c>
      <c r="B10" s="4" t="s">
        <v>309</v>
      </c>
    </row>
    <row r="11" spans="1:7">
      <c r="A11" s="4" t="s">
        <v>301</v>
      </c>
      <c r="B11" s="6" t="n">
        <v>10000000</v>
      </c>
    </row>
    <row r="12" spans="1:7">
      <c r="A12" s="4" t="s">
        <v>310</v>
      </c>
    </row>
    <row r="13" spans="1:7">
      <c r="A13" s="4" t="s">
        <v>301</v>
      </c>
      <c r="B13" s="6" t="n">
        <v>100000000</v>
      </c>
    </row>
    <row r="14" spans="1:7">
      <c r="A14" s="4" t="s">
        <v>306</v>
      </c>
      <c r="B14" s="4" t="s">
        <v>307</v>
      </c>
    </row>
    <row r="15" spans="1:7">
      <c r="A15" s="4" t="s">
        <v>311</v>
      </c>
    </row>
    <row r="16" spans="1:7">
      <c r="A16" s="4" t="s">
        <v>230</v>
      </c>
      <c r="B16" s="4" t="s">
        <v>309</v>
      </c>
    </row>
    <row r="17" spans="1:7">
      <c r="A17" s="4" t="s">
        <v>301</v>
      </c>
      <c r="B17" s="6" t="n">
        <v>10000000</v>
      </c>
    </row>
    <row r="18" spans="1:7">
      <c r="A18" s="4" t="s">
        <v>312</v>
      </c>
    </row>
    <row r="19" spans="1:7">
      <c r="A19" s="4" t="s">
        <v>302</v>
      </c>
      <c r="B19" s="5" t="n">
        <v>180000</v>
      </c>
    </row>
    <row r="20" spans="1:7">
      <c r="A20" s="4" t="s">
        <v>313</v>
      </c>
    </row>
    <row r="21" spans="1:7">
      <c r="A21" s="4" t="s">
        <v>302</v>
      </c>
      <c r="B21" s="6" t="n">
        <v>120000</v>
      </c>
    </row>
    <row r="22" spans="1:7">
      <c r="A22" s="4" t="s">
        <v>314</v>
      </c>
    </row>
    <row r="23" spans="1:7">
      <c r="A23" s="4" t="s">
        <v>315</v>
      </c>
      <c r="B23" s="4" t="s">
        <v>316</v>
      </c>
    </row>
    <row r="24" spans="1:7">
      <c r="A24" s="4" t="s">
        <v>317</v>
      </c>
    </row>
    <row r="25" spans="1:7">
      <c r="A25" s="4" t="s">
        <v>315</v>
      </c>
      <c r="B25" s="4" t="s">
        <v>318</v>
      </c>
    </row>
    <row r="26" spans="1:7">
      <c r="A26" s="4" t="s">
        <v>319</v>
      </c>
    </row>
    <row r="27" spans="1:7">
      <c r="A27" s="4" t="s">
        <v>304</v>
      </c>
      <c r="B27" s="6" t="n">
        <v>700000</v>
      </c>
    </row>
    <row r="28" spans="1:7">
      <c r="A28" s="4" t="s">
        <v>320</v>
      </c>
    </row>
    <row r="29" spans="1:7">
      <c r="A29" s="4" t="s">
        <v>321</v>
      </c>
      <c r="B29" s="5" t="n">
        <v>500000</v>
      </c>
    </row>
    <row r="30" spans="1:7">
      <c r="A30" s="4" t="s">
        <v>322</v>
      </c>
    </row>
    <row r="31" spans="1:7">
      <c r="A31" s="4" t="s">
        <v>321</v>
      </c>
      <c r="B31" s="5" t="n">
        <v>500000</v>
      </c>
    </row>
    <row r="32" spans="1:7">
      <c r="A32" s="4" t="s">
        <v>323</v>
      </c>
    </row>
    <row r="33" spans="1:7">
      <c r="A33" s="4" t="s">
        <v>321</v>
      </c>
      <c r="B33" s="5" t="n">
        <v>500000</v>
      </c>
    </row>
    <row r="34" spans="1:7">
      <c r="A34" s="4" t="s">
        <v>324</v>
      </c>
    </row>
    <row r="35" spans="1:7">
      <c r="A35" s="4" t="s">
        <v>304</v>
      </c>
      <c r="B35" s="6" t="n">
        <v>300000</v>
      </c>
    </row>
    <row r="36" spans="1:7">
      <c r="A36" s="4" t="s">
        <v>325</v>
      </c>
    </row>
    <row r="37" spans="1:7">
      <c r="A37" s="4" t="s">
        <v>326</v>
      </c>
      <c r="B37" s="4" t="s">
        <v>309</v>
      </c>
    </row>
    <row r="38" spans="1:7">
      <c r="A38" s="4" t="s">
        <v>242</v>
      </c>
      <c r="B38" s="5" t="n">
        <v>665072</v>
      </c>
    </row>
    <row r="39" spans="1:7">
      <c r="A39" s="4" t="s">
        <v>327</v>
      </c>
    </row>
    <row r="40" spans="1:7">
      <c r="A40" s="4" t="s">
        <v>326</v>
      </c>
      <c r="B40" s="4" t="s">
        <v>309</v>
      </c>
    </row>
    <row r="41" spans="1:7">
      <c r="A41" s="4" t="s">
        <v>242</v>
      </c>
      <c r="B41" s="5" t="n">
        <v>665072</v>
      </c>
    </row>
    <row r="42" spans="1:7">
      <c r="A42" s="4" t="s">
        <v>328</v>
      </c>
    </row>
    <row r="43" spans="1:7">
      <c r="A43" s="4" t="s">
        <v>239</v>
      </c>
      <c r="B43" s="4" t="s">
        <v>275</v>
      </c>
    </row>
    <row r="44" spans="1:7">
      <c r="A44" s="4" t="s">
        <v>329</v>
      </c>
      <c r="B44"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3</v>
      </c>
    </row>
    <row r="2" spans="1:3">
      <c r="A2" s="4" t="s">
        <v>61</v>
      </c>
      <c r="B2" s="5" t="n">
        <v>5933333</v>
      </c>
      <c r="C2" s="5" t="n">
        <v>5933333</v>
      </c>
    </row>
    <row r="3" spans="1:3">
      <c r="A3" s="4" t="s">
        <v>62</v>
      </c>
      <c r="B3" s="7" t="n">
        <v>0.0001</v>
      </c>
      <c r="C3" s="7" t="n">
        <v>0.0001</v>
      </c>
    </row>
    <row r="4" spans="1:3">
      <c r="A4" s="4" t="s">
        <v>63</v>
      </c>
      <c r="B4" s="5" t="n">
        <v>4000000</v>
      </c>
      <c r="C4" s="5" t="n">
        <v>4000000</v>
      </c>
    </row>
    <row r="5" spans="1:3">
      <c r="A5" s="4" t="s">
        <v>64</v>
      </c>
      <c r="B5" s="5" t="n">
        <v>4000000</v>
      </c>
      <c r="C5" s="5" t="n">
        <v>4000000</v>
      </c>
    </row>
    <row r="6" spans="1:3">
      <c r="A6" s="4" t="s">
        <v>65</v>
      </c>
      <c r="B6" s="7" t="n">
        <v>0.0001</v>
      </c>
      <c r="C6" s="7" t="n">
        <v>0.0001</v>
      </c>
    </row>
    <row r="7" spans="1:3">
      <c r="A7" s="4" t="s">
        <v>66</v>
      </c>
      <c r="B7" s="5" t="n">
        <v>100000000</v>
      </c>
      <c r="C7" s="5" t="n">
        <v>100000000</v>
      </c>
    </row>
    <row r="8" spans="1:3">
      <c r="A8" s="4" t="s">
        <v>67</v>
      </c>
      <c r="B8" s="5" t="n">
        <v>12879452</v>
      </c>
      <c r="C8" s="5" t="n">
        <v>2435179</v>
      </c>
    </row>
    <row r="9" spans="1:3">
      <c r="A9" s="4" t="s">
        <v>68</v>
      </c>
      <c r="B9" s="5" t="n">
        <v>12879452</v>
      </c>
      <c r="C9" s="5" t="n">
        <v>2435179</v>
      </c>
    </row>
    <row r="10" spans="1:3">
      <c r="A10" s="4" t="s">
        <v>57</v>
      </c>
    </row>
    <row r="11" spans="1:3">
      <c r="A11" s="4" t="s">
        <v>61</v>
      </c>
      <c r="B11" s="5" t="n">
        <v>66667</v>
      </c>
      <c r="C11" s="5" t="n">
        <v>66667</v>
      </c>
    </row>
    <row r="12" spans="1:3">
      <c r="A12" s="4" t="s">
        <v>62</v>
      </c>
      <c r="B12" s="7" t="n">
        <v>0.0001</v>
      </c>
      <c r="C12" s="7" t="n">
        <v>0.0001</v>
      </c>
    </row>
    <row r="13" spans="1:3">
      <c r="A13" s="4" t="s">
        <v>63</v>
      </c>
      <c r="B13" s="5" t="n">
        <v>0</v>
      </c>
      <c r="C13" s="5" t="n">
        <v>66667</v>
      </c>
    </row>
    <row r="14" spans="1:3">
      <c r="A14" s="4" t="s">
        <v>64</v>
      </c>
      <c r="B14" s="5" t="n">
        <v>0</v>
      </c>
      <c r="C14" s="5" t="n">
        <v>66667</v>
      </c>
    </row>
    <row r="15" spans="1:3">
      <c r="A15" s="4" t="s">
        <v>58</v>
      </c>
    </row>
    <row r="16" spans="1:3">
      <c r="A16" s="4" t="s">
        <v>61</v>
      </c>
      <c r="B16" s="5" t="n">
        <v>2000000</v>
      </c>
      <c r="C16" s="5" t="n">
        <v>2000000</v>
      </c>
    </row>
    <row r="17" spans="1:3">
      <c r="A17" s="4" t="s">
        <v>62</v>
      </c>
      <c r="B17" s="7" t="n">
        <v>0.0001</v>
      </c>
      <c r="C17" s="7" t="n">
        <v>0.0001</v>
      </c>
    </row>
    <row r="18" spans="1:3">
      <c r="A18" s="4" t="s">
        <v>63</v>
      </c>
      <c r="B18" s="5" t="n">
        <v>2000000</v>
      </c>
      <c r="C18" s="5" t="n">
        <v>2000000</v>
      </c>
    </row>
    <row r="19" spans="1:3">
      <c r="A19" s="4" t="s">
        <v>64</v>
      </c>
      <c r="B19" s="5" t="n">
        <v>2000000</v>
      </c>
      <c r="C19" s="5" t="n">
        <v>2000000</v>
      </c>
    </row>
    <row r="20" spans="1:3">
      <c r="A20" s="4" t="s">
        <v>59</v>
      </c>
    </row>
    <row r="21" spans="1:3">
      <c r="A21" s="4" t="s">
        <v>61</v>
      </c>
      <c r="B21" s="5" t="n">
        <v>40000</v>
      </c>
      <c r="C21" s="5" t="n">
        <v>40000</v>
      </c>
    </row>
    <row r="22" spans="1:3">
      <c r="A22" s="4" t="s">
        <v>62</v>
      </c>
      <c r="B22" s="7" t="n">
        <v>0.0001</v>
      </c>
      <c r="C22" s="7" t="n">
        <v>0.0001</v>
      </c>
    </row>
    <row r="23" spans="1:3">
      <c r="A23" s="4" t="s">
        <v>63</v>
      </c>
      <c r="B23" s="5" t="n">
        <v>40000</v>
      </c>
      <c r="C23" s="5" t="n">
        <v>0</v>
      </c>
    </row>
    <row r="24" spans="1:3">
      <c r="A24" s="4" t="s">
        <v>64</v>
      </c>
      <c r="B24" s="5" t="n">
        <v>40000</v>
      </c>
      <c r="C2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61047</v>
      </c>
      <c r="C4" s="6" t="n">
        <v>218251</v>
      </c>
      <c r="D4" s="6" t="n">
        <v>758100</v>
      </c>
      <c r="E4" s="6" t="n">
        <v>709375</v>
      </c>
    </row>
    <row r="5" spans="1:5">
      <c r="A5" s="4" t="s">
        <v>74</v>
      </c>
      <c r="B5" s="5" t="n">
        <v>114101</v>
      </c>
      <c r="C5" s="5" t="n">
        <v>117241</v>
      </c>
      <c r="D5" s="5" t="n">
        <v>298654</v>
      </c>
      <c r="E5" s="5" t="n">
        <v>232145</v>
      </c>
    </row>
    <row r="6" spans="1:5">
      <c r="A6" s="4" t="s">
        <v>75</v>
      </c>
      <c r="B6" s="5" t="n">
        <v>146946</v>
      </c>
      <c r="C6" s="5" t="n">
        <v>101010</v>
      </c>
      <c r="D6" s="5" t="n">
        <v>459446</v>
      </c>
      <c r="E6" s="5" t="n">
        <v>477230</v>
      </c>
    </row>
    <row r="7" spans="1:5">
      <c r="A7" s="3" t="s">
        <v>76</v>
      </c>
    </row>
    <row r="8" spans="1:5">
      <c r="A8" s="4" t="s">
        <v>77</v>
      </c>
      <c r="B8" s="5" t="n">
        <v>1030</v>
      </c>
      <c r="C8" s="5" t="n">
        <v>1345</v>
      </c>
      <c r="D8" s="5" t="n">
        <v>13145</v>
      </c>
      <c r="E8" s="5" t="n">
        <v>4247</v>
      </c>
    </row>
    <row r="9" spans="1:5">
      <c r="A9" s="4" t="s">
        <v>78</v>
      </c>
      <c r="B9" s="5" t="n">
        <v>45881</v>
      </c>
      <c r="C9" s="5" t="n">
        <v>34451</v>
      </c>
      <c r="D9" s="5" t="n">
        <v>110162</v>
      </c>
      <c r="E9" s="5" t="n">
        <v>93157</v>
      </c>
    </row>
    <row r="10" spans="1:5">
      <c r="A10" s="4" t="s">
        <v>79</v>
      </c>
      <c r="B10" s="5" t="n">
        <v>78899</v>
      </c>
      <c r="C10" s="5" t="n">
        <v>46164</v>
      </c>
      <c r="D10" s="5" t="n">
        <v>194817</v>
      </c>
      <c r="E10" s="5" t="n">
        <v>217495</v>
      </c>
    </row>
    <row r="11" spans="1:5">
      <c r="A11" s="4" t="s">
        <v>80</v>
      </c>
      <c r="B11" s="5" t="n">
        <v>93406</v>
      </c>
      <c r="C11" s="5" t="n">
        <v>93200</v>
      </c>
      <c r="D11" s="5" t="n">
        <v>310404</v>
      </c>
      <c r="E11" s="5" t="n">
        <v>258200</v>
      </c>
    </row>
    <row r="12" spans="1:5">
      <c r="A12" s="4" t="s">
        <v>81</v>
      </c>
      <c r="B12" s="5" t="n">
        <v>50228</v>
      </c>
      <c r="C12" s="5" t="n">
        <v>36565</v>
      </c>
      <c r="D12" s="5" t="n">
        <v>145349</v>
      </c>
      <c r="E12" s="5" t="n">
        <v>96447</v>
      </c>
    </row>
    <row r="13" spans="1:5">
      <c r="A13" s="4" t="s">
        <v>82</v>
      </c>
      <c r="B13" s="5" t="n">
        <v>15082</v>
      </c>
      <c r="C13" s="4" t="s">
        <v>44</v>
      </c>
      <c r="D13" s="5" t="n">
        <v>55349</v>
      </c>
      <c r="E13" s="5" t="n">
        <v>46108</v>
      </c>
    </row>
    <row r="14" spans="1:5">
      <c r="A14" s="4" t="s">
        <v>83</v>
      </c>
      <c r="B14" s="5" t="n">
        <v>5512</v>
      </c>
      <c r="C14" s="5" t="n">
        <v>5512</v>
      </c>
      <c r="D14" s="5" t="n">
        <v>16537</v>
      </c>
      <c r="E14" s="5" t="n">
        <v>14782</v>
      </c>
    </row>
    <row r="15" spans="1:5">
      <c r="A15" s="4" t="s">
        <v>84</v>
      </c>
      <c r="B15" s="4" t="s">
        <v>44</v>
      </c>
      <c r="C15" s="5" t="n">
        <v>85092</v>
      </c>
      <c r="D15" s="4" t="s">
        <v>44</v>
      </c>
      <c r="E15" s="5" t="n">
        <v>85092</v>
      </c>
    </row>
    <row r="16" spans="1:5">
      <c r="A16" s="4" t="s">
        <v>85</v>
      </c>
      <c r="B16" s="4" t="s">
        <v>44</v>
      </c>
      <c r="C16" s="4" t="s">
        <v>44</v>
      </c>
      <c r="D16" s="5" t="n">
        <v>2521582</v>
      </c>
      <c r="E16" s="4" t="s">
        <v>44</v>
      </c>
    </row>
    <row r="17" spans="1:5">
      <c r="A17" s="4" t="s">
        <v>86</v>
      </c>
      <c r="B17" s="5" t="n">
        <v>290038</v>
      </c>
      <c r="C17" s="5" t="n">
        <v>302329</v>
      </c>
      <c r="D17" s="5" t="n">
        <v>3367345</v>
      </c>
      <c r="E17" s="5" t="n">
        <v>815528</v>
      </c>
    </row>
    <row r="18" spans="1:5">
      <c r="A18" s="4" t="s">
        <v>87</v>
      </c>
      <c r="B18" s="5" t="n">
        <v>-143092</v>
      </c>
      <c r="C18" s="5" t="n">
        <v>-201319</v>
      </c>
      <c r="D18" s="5" t="n">
        <v>-2907899</v>
      </c>
      <c r="E18" s="5" t="n">
        <v>-338298</v>
      </c>
    </row>
    <row r="19" spans="1:5">
      <c r="A19" s="3" t="s">
        <v>88</v>
      </c>
    </row>
    <row r="20" spans="1:5">
      <c r="A20" s="4" t="s">
        <v>89</v>
      </c>
      <c r="B20" s="5" t="n">
        <v>81</v>
      </c>
      <c r="C20" s="4" t="s">
        <v>44</v>
      </c>
      <c r="D20" s="5" t="n">
        <v>1579</v>
      </c>
      <c r="E20" s="4" t="s">
        <v>44</v>
      </c>
    </row>
    <row r="21" spans="1:5">
      <c r="A21" s="4" t="s">
        <v>90</v>
      </c>
      <c r="B21" s="5" t="n">
        <v>-38686</v>
      </c>
      <c r="C21" s="4" t="s">
        <v>44</v>
      </c>
      <c r="D21" s="5" t="n">
        <v>-9557</v>
      </c>
      <c r="E21" s="5" t="n">
        <v>-7222</v>
      </c>
    </row>
    <row r="22" spans="1:5">
      <c r="A22" s="4" t="s">
        <v>91</v>
      </c>
      <c r="B22" s="5" t="n">
        <v>44528</v>
      </c>
      <c r="C22" s="5" t="n">
        <v>19261</v>
      </c>
      <c r="D22" s="5" t="n">
        <v>44528</v>
      </c>
      <c r="E22" s="5" t="n">
        <v>119369</v>
      </c>
    </row>
    <row r="23" spans="1:5">
      <c r="A23" s="4" t="s">
        <v>92</v>
      </c>
      <c r="B23" s="4" t="s">
        <v>44</v>
      </c>
      <c r="C23" s="4" t="s">
        <v>44</v>
      </c>
      <c r="D23" s="5" t="n">
        <v>-34026</v>
      </c>
      <c r="E23" s="5" t="n">
        <v>-42534</v>
      </c>
    </row>
    <row r="24" spans="1:5">
      <c r="A24" s="4" t="s">
        <v>93</v>
      </c>
      <c r="B24" s="4" t="s">
        <v>44</v>
      </c>
      <c r="C24" s="5" t="n">
        <v>-1207</v>
      </c>
      <c r="D24" s="4" t="s">
        <v>44</v>
      </c>
      <c r="E24" s="4" t="s">
        <v>44</v>
      </c>
    </row>
    <row r="25" spans="1:5">
      <c r="A25" s="4" t="s">
        <v>94</v>
      </c>
      <c r="B25" s="5" t="n">
        <v>-106961</v>
      </c>
      <c r="C25" s="4" t="s">
        <v>44</v>
      </c>
      <c r="D25" s="5" t="n">
        <v>-106961</v>
      </c>
      <c r="E25" s="4" t="s">
        <v>44</v>
      </c>
    </row>
    <row r="26" spans="1:5">
      <c r="A26" s="4" t="s">
        <v>95</v>
      </c>
      <c r="B26" s="4" t="s">
        <v>44</v>
      </c>
      <c r="C26" s="5" t="n">
        <v>9893</v>
      </c>
      <c r="D26" s="4" t="s">
        <v>44</v>
      </c>
      <c r="E26" s="5" t="n">
        <v>255339</v>
      </c>
    </row>
    <row r="27" spans="1:5">
      <c r="A27" s="4" t="s">
        <v>96</v>
      </c>
      <c r="B27" s="5" t="n">
        <v>-101038</v>
      </c>
      <c r="C27" s="5" t="n">
        <v>27947</v>
      </c>
      <c r="D27" s="5" t="n">
        <v>-104437</v>
      </c>
      <c r="E27" s="5" t="n">
        <v>324952</v>
      </c>
    </row>
    <row r="28" spans="1:5">
      <c r="A28" s="4" t="s">
        <v>97</v>
      </c>
      <c r="B28" s="5" t="n">
        <v>976</v>
      </c>
      <c r="C28" s="5" t="n">
        <v>-1116</v>
      </c>
      <c r="D28" s="5" t="n">
        <v>-11125</v>
      </c>
      <c r="E28" s="5" t="n">
        <v>-2237</v>
      </c>
    </row>
    <row r="29" spans="1:5">
      <c r="A29" s="4" t="s">
        <v>98</v>
      </c>
      <c r="B29" s="6" t="n">
        <v>-243154</v>
      </c>
      <c r="C29" s="6" t="n">
        <v>-174488</v>
      </c>
      <c r="D29" s="6" t="n">
        <v>-3023461</v>
      </c>
      <c r="E29" s="6" t="n">
        <v>-15583</v>
      </c>
    </row>
    <row r="30" spans="1:5">
      <c r="A30" s="4" t="s">
        <v>99</v>
      </c>
      <c r="B30" s="5" t="n">
        <v>12544669</v>
      </c>
      <c r="C30" s="5" t="n">
        <v>3976452</v>
      </c>
      <c r="D30" s="5" t="n">
        <v>12595552</v>
      </c>
      <c r="E30" s="5" t="n">
        <v>3641249</v>
      </c>
    </row>
    <row r="31" spans="1:5">
      <c r="A31" s="4" t="s">
        <v>98</v>
      </c>
      <c r="B31" s="8" t="n">
        <v>-0.019</v>
      </c>
      <c r="C31" s="8" t="n">
        <v>-0.044</v>
      </c>
      <c r="D31" s="8" t="n">
        <v>-0.24</v>
      </c>
      <c r="E31" s="8" t="n">
        <v>-0.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6"/>
    <col customWidth="1" max="5" min="5" width="36"/>
    <col customWidth="1" max="6" min="6" width="22"/>
    <col customWidth="1" max="7" min="7" width="36"/>
    <col customWidth="1" max="8" min="8" width="29"/>
    <col customWidth="1" max="9" min="9" width="10"/>
  </cols>
  <sheetData>
    <row r="1" spans="1:9">
      <c r="A1" s="1" t="s">
        <v>100</v>
      </c>
      <c r="B1" s="2" t="s">
        <v>101</v>
      </c>
      <c r="C1" s="2" t="s">
        <v>102</v>
      </c>
      <c r="D1" s="2" t="s">
        <v>103</v>
      </c>
      <c r="E1" s="2" t="s">
        <v>104</v>
      </c>
      <c r="F1" s="2" t="s">
        <v>105</v>
      </c>
      <c r="G1" s="2" t="s">
        <v>106</v>
      </c>
      <c r="H1" s="2" t="s">
        <v>107</v>
      </c>
      <c r="I1" s="2" t="s">
        <v>108</v>
      </c>
    </row>
    <row r="2" spans="1:9">
      <c r="A2" s="4" t="s">
        <v>109</v>
      </c>
      <c r="B2" s="6" t="n">
        <v>400</v>
      </c>
      <c r="C2" s="6" t="n">
        <v>7</v>
      </c>
      <c r="D2" s="6" t="n">
        <v>200</v>
      </c>
      <c r="E2" s="4" t="s">
        <v>44</v>
      </c>
      <c r="F2" s="6" t="n">
        <v>446</v>
      </c>
      <c r="G2" s="6" t="n">
        <v>15404716</v>
      </c>
      <c r="H2" s="6" t="n">
        <v>-15489993</v>
      </c>
      <c r="I2" s="6" t="n">
        <v>-84224</v>
      </c>
    </row>
    <row r="3" spans="1:9">
      <c r="A3" s="4" t="s">
        <v>110</v>
      </c>
      <c r="B3" s="5" t="n">
        <v>4000000</v>
      </c>
      <c r="C3" s="5" t="n">
        <v>66667</v>
      </c>
      <c r="D3" s="5" t="n">
        <v>2000000</v>
      </c>
      <c r="E3" s="4" t="s">
        <v>44</v>
      </c>
      <c r="F3" s="5" t="n">
        <v>4456452</v>
      </c>
    </row>
    <row r="4" spans="1:9">
      <c r="A4" s="4" t="s">
        <v>111</v>
      </c>
      <c r="B4" s="4" t="s">
        <v>44</v>
      </c>
      <c r="C4" s="4" t="s">
        <v>44</v>
      </c>
      <c r="D4" s="4" t="s">
        <v>44</v>
      </c>
      <c r="E4" s="4" t="s">
        <v>44</v>
      </c>
      <c r="F4" s="6" t="n">
        <v>44</v>
      </c>
      <c r="G4" s="5" t="n">
        <v>196732</v>
      </c>
      <c r="H4" s="4" t="s">
        <v>44</v>
      </c>
      <c r="I4" s="5" t="n">
        <v>196776</v>
      </c>
    </row>
    <row r="5" spans="1:9">
      <c r="A5" s="4" t="s">
        <v>112</v>
      </c>
      <c r="B5" s="4" t="s">
        <v>44</v>
      </c>
      <c r="C5" s="4" t="s">
        <v>44</v>
      </c>
      <c r="D5" s="4" t="s">
        <v>44</v>
      </c>
      <c r="E5" s="4" t="s">
        <v>44</v>
      </c>
      <c r="F5" s="5" t="n">
        <v>438000</v>
      </c>
    </row>
    <row r="6" spans="1:9">
      <c r="A6" s="4" t="s">
        <v>113</v>
      </c>
      <c r="B6" s="4" t="s">
        <v>44</v>
      </c>
      <c r="C6" s="4" t="s">
        <v>44</v>
      </c>
      <c r="D6" s="4" t="s">
        <v>44</v>
      </c>
      <c r="E6" s="4" t="s">
        <v>44</v>
      </c>
      <c r="F6" s="6" t="n">
        <v>669</v>
      </c>
      <c r="G6" s="5" t="n">
        <v>2520913</v>
      </c>
      <c r="H6" s="4" t="s">
        <v>44</v>
      </c>
      <c r="I6" s="5" t="n">
        <v>2521582</v>
      </c>
    </row>
    <row r="7" spans="1:9">
      <c r="A7" s="4" t="s">
        <v>114</v>
      </c>
      <c r="B7" s="4" t="s">
        <v>44</v>
      </c>
      <c r="C7" s="4" t="s">
        <v>44</v>
      </c>
      <c r="D7" s="4" t="s">
        <v>44</v>
      </c>
      <c r="E7" s="4" t="s">
        <v>44</v>
      </c>
      <c r="F7" s="5" t="n">
        <v>6685000</v>
      </c>
    </row>
    <row r="8" spans="1:9">
      <c r="A8" s="4" t="s">
        <v>115</v>
      </c>
      <c r="B8" s="4" t="s">
        <v>44</v>
      </c>
      <c r="C8" s="4" t="s">
        <v>44</v>
      </c>
      <c r="D8" s="4" t="s">
        <v>44</v>
      </c>
      <c r="E8" s="4" t="s">
        <v>44</v>
      </c>
      <c r="F8" s="4" t="s">
        <v>44</v>
      </c>
      <c r="G8" s="4" t="s">
        <v>44</v>
      </c>
      <c r="H8" s="5" t="n">
        <v>-2591325</v>
      </c>
      <c r="I8" s="5" t="n">
        <v>-2591325</v>
      </c>
    </row>
    <row r="9" spans="1:9">
      <c r="A9" s="4" t="s">
        <v>116</v>
      </c>
      <c r="B9" s="6" t="n">
        <v>400</v>
      </c>
      <c r="C9" s="6" t="n">
        <v>7</v>
      </c>
      <c r="D9" s="6" t="n">
        <v>200</v>
      </c>
      <c r="E9" s="4" t="s">
        <v>44</v>
      </c>
      <c r="F9" s="6" t="n">
        <v>1159</v>
      </c>
      <c r="G9" s="5" t="n">
        <v>18122361</v>
      </c>
      <c r="H9" s="5" t="n">
        <v>-18081318</v>
      </c>
      <c r="I9" s="5" t="n">
        <v>42809</v>
      </c>
    </row>
    <row r="10" spans="1:9">
      <c r="A10" s="4" t="s">
        <v>117</v>
      </c>
      <c r="B10" s="5" t="n">
        <v>4000000</v>
      </c>
      <c r="C10" s="5" t="n">
        <v>66667</v>
      </c>
      <c r="D10" s="5" t="n">
        <v>2000000</v>
      </c>
      <c r="E10" s="4" t="s">
        <v>44</v>
      </c>
      <c r="F10" s="5" t="n">
        <v>11579452</v>
      </c>
    </row>
    <row r="11" spans="1:9">
      <c r="A11" s="4" t="s">
        <v>109</v>
      </c>
      <c r="B11" s="6" t="n">
        <v>400</v>
      </c>
      <c r="C11" s="6" t="n">
        <v>7</v>
      </c>
      <c r="D11" s="6" t="n">
        <v>200</v>
      </c>
      <c r="E11" s="4" t="s">
        <v>44</v>
      </c>
      <c r="F11" s="6" t="n">
        <v>446</v>
      </c>
      <c r="G11" s="5" t="n">
        <v>15404716</v>
      </c>
      <c r="H11" s="5" t="n">
        <v>-15489993</v>
      </c>
      <c r="I11" s="5" t="n">
        <v>-84224</v>
      </c>
    </row>
    <row r="12" spans="1:9">
      <c r="A12" s="4" t="s">
        <v>110</v>
      </c>
      <c r="B12" s="5" t="n">
        <v>4000000</v>
      </c>
      <c r="C12" s="5" t="n">
        <v>66667</v>
      </c>
      <c r="D12" s="5" t="n">
        <v>2000000</v>
      </c>
      <c r="E12" s="4" t="s">
        <v>44</v>
      </c>
      <c r="F12" s="5" t="n">
        <v>4456452</v>
      </c>
    </row>
    <row r="13" spans="1:9">
      <c r="A13" s="4" t="s">
        <v>115</v>
      </c>
      <c r="I13" s="5" t="n">
        <v>-3023461</v>
      </c>
    </row>
    <row r="14" spans="1:9">
      <c r="A14" s="4" t="s">
        <v>118</v>
      </c>
      <c r="B14" s="6" t="n">
        <v>400</v>
      </c>
      <c r="C14" s="4" t="s">
        <v>44</v>
      </c>
      <c r="D14" s="6" t="n">
        <v>200</v>
      </c>
      <c r="E14" s="6" t="n">
        <v>4</v>
      </c>
      <c r="F14" s="6" t="n">
        <v>1288</v>
      </c>
      <c r="G14" s="5" t="n">
        <v>18486268</v>
      </c>
      <c r="H14" s="5" t="n">
        <v>-18513454</v>
      </c>
      <c r="I14" s="5" t="n">
        <v>-25294</v>
      </c>
    </row>
    <row r="15" spans="1:9">
      <c r="A15" s="4" t="s">
        <v>119</v>
      </c>
      <c r="B15" s="5" t="n">
        <v>4000000</v>
      </c>
      <c r="C15" s="4" t="s">
        <v>44</v>
      </c>
      <c r="D15" s="5" t="n">
        <v>2000000</v>
      </c>
      <c r="E15" s="5" t="n">
        <v>40000</v>
      </c>
      <c r="F15" s="5" t="n">
        <v>12879452</v>
      </c>
    </row>
    <row r="16" spans="1:9">
      <c r="A16" s="4" t="s">
        <v>116</v>
      </c>
      <c r="B16" s="6" t="n">
        <v>400</v>
      </c>
      <c r="C16" s="6" t="n">
        <v>7</v>
      </c>
      <c r="D16" s="6" t="n">
        <v>200</v>
      </c>
      <c r="E16" s="4" t="s">
        <v>44</v>
      </c>
      <c r="F16" s="6" t="n">
        <v>1159</v>
      </c>
      <c r="G16" s="5" t="n">
        <v>18122361</v>
      </c>
      <c r="H16" s="5" t="n">
        <v>-18081318</v>
      </c>
      <c r="I16" s="5" t="n">
        <v>42809</v>
      </c>
    </row>
    <row r="17" spans="1:9">
      <c r="A17" s="4" t="s">
        <v>117</v>
      </c>
      <c r="B17" s="5" t="n">
        <v>4000000</v>
      </c>
      <c r="C17" s="5" t="n">
        <v>66667</v>
      </c>
      <c r="D17" s="5" t="n">
        <v>2000000</v>
      </c>
      <c r="E17" s="4" t="s">
        <v>44</v>
      </c>
      <c r="F17" s="5" t="n">
        <v>11579452</v>
      </c>
    </row>
    <row r="18" spans="1:9">
      <c r="A18" s="4" t="s">
        <v>120</v>
      </c>
      <c r="B18" s="4" t="s">
        <v>44</v>
      </c>
      <c r="C18" s="6" t="n">
        <v>-7</v>
      </c>
      <c r="D18" s="4" t="s">
        <v>44</v>
      </c>
      <c r="E18" s="4" t="s">
        <v>44</v>
      </c>
      <c r="F18" s="6" t="n">
        <v>2</v>
      </c>
      <c r="G18" s="5" t="n">
        <v>5</v>
      </c>
      <c r="H18" s="4" t="s">
        <v>44</v>
      </c>
      <c r="I18" s="4" t="s">
        <v>44</v>
      </c>
    </row>
    <row r="19" spans="1:9">
      <c r="A19" s="4" t="s">
        <v>121</v>
      </c>
      <c r="C19" s="5" t="n">
        <v>-66667</v>
      </c>
      <c r="F19" s="5" t="n">
        <v>20000</v>
      </c>
    </row>
    <row r="20" spans="1:9">
      <c r="A20" s="4" t="s">
        <v>122</v>
      </c>
      <c r="B20" s="4" t="s">
        <v>44</v>
      </c>
      <c r="C20" s="4" t="s">
        <v>44</v>
      </c>
      <c r="D20" s="4" t="s">
        <v>44</v>
      </c>
      <c r="E20" s="6" t="n">
        <v>4</v>
      </c>
      <c r="F20" s="4" t="s">
        <v>44</v>
      </c>
      <c r="G20" s="5" t="n">
        <v>199996</v>
      </c>
      <c r="H20" s="4" t="s">
        <v>44</v>
      </c>
      <c r="I20" s="5" t="n">
        <v>200000</v>
      </c>
    </row>
    <row r="21" spans="1:9">
      <c r="A21" s="4" t="s">
        <v>123</v>
      </c>
      <c r="E21" s="5" t="n">
        <v>40000</v>
      </c>
    </row>
    <row r="22" spans="1:9">
      <c r="A22" s="4" t="s">
        <v>115</v>
      </c>
      <c r="H22" s="5" t="n">
        <v>-188982</v>
      </c>
      <c r="I22" s="5" t="n">
        <v>-188982</v>
      </c>
    </row>
    <row r="23" spans="1:9">
      <c r="A23" s="4" t="s">
        <v>124</v>
      </c>
      <c r="B23" s="6" t="n">
        <v>400</v>
      </c>
      <c r="C23" s="4" t="s">
        <v>44</v>
      </c>
      <c r="D23" s="6" t="n">
        <v>200</v>
      </c>
      <c r="E23" s="6" t="n">
        <v>4</v>
      </c>
      <c r="F23" s="6" t="n">
        <v>1161</v>
      </c>
      <c r="G23" s="5" t="n">
        <v>18322362</v>
      </c>
      <c r="H23" s="5" t="n">
        <v>-18270300</v>
      </c>
      <c r="I23" s="5" t="n">
        <v>53827</v>
      </c>
    </row>
    <row r="24" spans="1:9">
      <c r="A24" s="4" t="s">
        <v>125</v>
      </c>
      <c r="B24" s="5" t="n">
        <v>4000000</v>
      </c>
      <c r="C24" s="4" t="s">
        <v>44</v>
      </c>
      <c r="D24" s="5" t="n">
        <v>2000000</v>
      </c>
      <c r="E24" s="5" t="n">
        <v>40000</v>
      </c>
      <c r="F24" s="5" t="n">
        <v>11599452</v>
      </c>
    </row>
    <row r="25" spans="1:9">
      <c r="A25" s="4" t="s">
        <v>111</v>
      </c>
      <c r="F25" s="6" t="n">
        <v>127</v>
      </c>
      <c r="G25" s="5" t="n">
        <v>163906</v>
      </c>
      <c r="H25" s="4" t="s">
        <v>44</v>
      </c>
      <c r="I25" s="5" t="n">
        <v>164033</v>
      </c>
    </row>
    <row r="26" spans="1:9">
      <c r="A26" s="4" t="s">
        <v>112</v>
      </c>
      <c r="F26" s="5" t="n">
        <v>1280000</v>
      </c>
    </row>
    <row r="27" spans="1:9">
      <c r="A27" s="4" t="s">
        <v>115</v>
      </c>
      <c r="B27" s="4" t="s">
        <v>44</v>
      </c>
      <c r="C27" s="4" t="s">
        <v>44</v>
      </c>
      <c r="D27" s="4" t="s">
        <v>44</v>
      </c>
      <c r="E27" s="4" t="s">
        <v>44</v>
      </c>
      <c r="F27" s="4" t="s">
        <v>44</v>
      </c>
      <c r="G27" s="4" t="s">
        <v>44</v>
      </c>
      <c r="H27" s="5" t="n">
        <v>-243154</v>
      </c>
      <c r="I27" s="5" t="n">
        <v>-243154</v>
      </c>
    </row>
    <row r="28" spans="1:9">
      <c r="A28" s="4" t="s">
        <v>118</v>
      </c>
      <c r="B28" s="6" t="n">
        <v>400</v>
      </c>
      <c r="C28" s="4" t="s">
        <v>44</v>
      </c>
      <c r="D28" s="6" t="n">
        <v>200</v>
      </c>
      <c r="E28" s="6" t="n">
        <v>4</v>
      </c>
      <c r="F28" s="6" t="n">
        <v>1288</v>
      </c>
      <c r="G28" s="6" t="n">
        <v>18486268</v>
      </c>
      <c r="H28" s="6" t="n">
        <v>-18513454</v>
      </c>
      <c r="I28" s="6" t="n">
        <v>-25294</v>
      </c>
    </row>
    <row r="29" spans="1:9">
      <c r="A29" s="4" t="s">
        <v>119</v>
      </c>
      <c r="B29" s="5" t="n">
        <v>4000000</v>
      </c>
      <c r="C29" s="4" t="s">
        <v>44</v>
      </c>
      <c r="D29" s="5" t="n">
        <v>2000000</v>
      </c>
      <c r="E29" s="5" t="n">
        <v>40000</v>
      </c>
      <c r="F29" s="5" t="n">
        <v>12879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128</v>
      </c>
      <c r="B4" s="6" t="n">
        <v>-3023461</v>
      </c>
      <c r="C4" s="6" t="n">
        <v>-15583</v>
      </c>
    </row>
    <row r="5" spans="1:3">
      <c r="A5" s="3" t="s">
        <v>129</v>
      </c>
    </row>
    <row r="6" spans="1:3">
      <c r="A6" s="4" t="s">
        <v>92</v>
      </c>
      <c r="B6" s="5" t="n">
        <v>34026</v>
      </c>
      <c r="C6" s="5" t="n">
        <v>42534</v>
      </c>
    </row>
    <row r="7" spans="1:3">
      <c r="A7" s="4" t="s">
        <v>130</v>
      </c>
      <c r="B7" s="5" t="n">
        <v>-44528</v>
      </c>
      <c r="C7" s="5" t="n">
        <v>196168</v>
      </c>
    </row>
    <row r="8" spans="1:3">
      <c r="A8" s="4" t="s">
        <v>131</v>
      </c>
      <c r="B8" s="4" t="s">
        <v>44</v>
      </c>
      <c r="C8" s="5" t="n">
        <v>85092</v>
      </c>
    </row>
    <row r="9" spans="1:3">
      <c r="A9" s="4" t="s">
        <v>132</v>
      </c>
      <c r="B9" s="5" t="n">
        <v>2521635</v>
      </c>
      <c r="C9" s="4" t="s">
        <v>44</v>
      </c>
    </row>
    <row r="10" spans="1:3">
      <c r="A10" s="4" t="s">
        <v>133</v>
      </c>
      <c r="B10" s="4" t="s">
        <v>44</v>
      </c>
      <c r="C10" s="5" t="n">
        <v>-261256</v>
      </c>
    </row>
    <row r="11" spans="1:3">
      <c r="A11" s="4" t="s">
        <v>134</v>
      </c>
      <c r="B11" s="5" t="n">
        <v>106961</v>
      </c>
    </row>
    <row r="12" spans="1:3">
      <c r="A12" s="4" t="s">
        <v>135</v>
      </c>
      <c r="B12" s="5" t="n">
        <v>11125</v>
      </c>
      <c r="C12" s="5" t="n">
        <v>2237</v>
      </c>
    </row>
    <row r="13" spans="1:3">
      <c r="A13" s="3" t="s">
        <v>136</v>
      </c>
    </row>
    <row r="14" spans="1:3">
      <c r="A14" s="4" t="s">
        <v>36</v>
      </c>
      <c r="B14" s="5" t="n">
        <v>1602</v>
      </c>
      <c r="C14" s="5" t="n">
        <v>-25776</v>
      </c>
    </row>
    <row r="15" spans="1:3">
      <c r="A15" s="4" t="s">
        <v>137</v>
      </c>
      <c r="B15" s="5" t="n">
        <v>6639</v>
      </c>
      <c r="C15" s="5" t="n">
        <v>-41119</v>
      </c>
    </row>
    <row r="16" spans="1:3">
      <c r="A16" s="4" t="s">
        <v>138</v>
      </c>
      <c r="B16" s="4" t="s">
        <v>44</v>
      </c>
      <c r="C16" s="5" t="n">
        <v>-4048</v>
      </c>
    </row>
    <row r="17" spans="1:3">
      <c r="A17" s="4" t="s">
        <v>139</v>
      </c>
      <c r="B17" s="5" t="n">
        <v>-386001</v>
      </c>
      <c r="C17" s="5" t="n">
        <v>-21751</v>
      </c>
    </row>
    <row r="18" spans="1:3">
      <c r="A18" s="3" t="s">
        <v>140</v>
      </c>
    </row>
    <row r="19" spans="1:3">
      <c r="A19" s="4" t="s">
        <v>141</v>
      </c>
      <c r="B19" s="4" t="s">
        <v>44</v>
      </c>
      <c r="C19" s="5" t="n">
        <v>-39863</v>
      </c>
    </row>
    <row r="20" spans="1:3">
      <c r="A20" s="4" t="s">
        <v>142</v>
      </c>
      <c r="B20" s="4" t="s">
        <v>44</v>
      </c>
      <c r="C20" s="5" t="n">
        <v>-39863</v>
      </c>
    </row>
    <row r="21" spans="1:3">
      <c r="A21" s="3" t="s">
        <v>143</v>
      </c>
    </row>
    <row r="22" spans="1:3">
      <c r="A22" s="4" t="s">
        <v>144</v>
      </c>
      <c r="B22" s="5" t="n">
        <v>38067</v>
      </c>
      <c r="C22" s="4" t="s">
        <v>44</v>
      </c>
    </row>
    <row r="23" spans="1:3">
      <c r="A23" s="4" t="s">
        <v>145</v>
      </c>
      <c r="B23" s="4" t="s">
        <v>44</v>
      </c>
      <c r="C23" s="5" t="n">
        <v>-37500</v>
      </c>
    </row>
    <row r="24" spans="1:3">
      <c r="A24" s="4" t="s">
        <v>146</v>
      </c>
      <c r="B24" s="4" t="s">
        <v>44</v>
      </c>
      <c r="C24" s="5" t="n">
        <v>100000</v>
      </c>
    </row>
    <row r="25" spans="1:3">
      <c r="A25" s="4" t="s">
        <v>147</v>
      </c>
      <c r="B25" s="5" t="n">
        <v>167500</v>
      </c>
      <c r="C25" s="4" t="s">
        <v>44</v>
      </c>
    </row>
    <row r="26" spans="1:3">
      <c r="A26" s="4" t="s">
        <v>148</v>
      </c>
      <c r="B26" s="5" t="n">
        <v>200000</v>
      </c>
      <c r="C26" s="4" t="s">
        <v>44</v>
      </c>
    </row>
    <row r="27" spans="1:3">
      <c r="A27" s="4" t="s">
        <v>149</v>
      </c>
      <c r="B27" s="5" t="n">
        <v>405567</v>
      </c>
      <c r="C27" s="5" t="n">
        <v>62500</v>
      </c>
    </row>
    <row r="28" spans="1:3">
      <c r="A28" s="4" t="s">
        <v>150</v>
      </c>
      <c r="B28" s="5" t="n">
        <v>19566</v>
      </c>
      <c r="C28" s="5" t="n">
        <v>886</v>
      </c>
    </row>
    <row r="29" spans="1:3">
      <c r="A29" s="4" t="s">
        <v>151</v>
      </c>
      <c r="B29" s="5" t="n">
        <v>68513</v>
      </c>
      <c r="C29" s="5" t="n">
        <v>10158</v>
      </c>
    </row>
    <row r="30" spans="1:3">
      <c r="A30" s="4" t="s">
        <v>152</v>
      </c>
      <c r="B30" s="5" t="n">
        <v>88079</v>
      </c>
      <c r="C30" s="5" t="n">
        <v>11044</v>
      </c>
    </row>
    <row r="31" spans="1:3">
      <c r="A31" s="3" t="s">
        <v>153</v>
      </c>
    </row>
    <row r="32" spans="1:3">
      <c r="A32" s="4" t="s">
        <v>154</v>
      </c>
      <c r="B32" s="5" t="n">
        <v>9557</v>
      </c>
      <c r="C32" s="5" t="n">
        <v>4431</v>
      </c>
    </row>
    <row r="33" spans="1:3">
      <c r="A33" s="3" t="s">
        <v>155</v>
      </c>
    </row>
    <row r="34" spans="1:3">
      <c r="A34" s="4" t="s">
        <v>156</v>
      </c>
      <c r="B34" s="5" t="n">
        <v>163906</v>
      </c>
      <c r="C34" s="4" t="s">
        <v>44</v>
      </c>
    </row>
    <row r="35" spans="1:3">
      <c r="A35" s="4" t="s">
        <v>157</v>
      </c>
      <c r="B35" s="4" t="s">
        <v>44</v>
      </c>
      <c r="C35" s="5" t="n">
        <v>142973</v>
      </c>
    </row>
    <row r="36" spans="1:3">
      <c r="A36" s="4" t="s">
        <v>158</v>
      </c>
      <c r="B36" s="4" t="s">
        <v>44</v>
      </c>
      <c r="C36" s="6" t="n">
        <v>262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9:12:10Z</dcterms:created>
  <dcterms:modified xmlns:dcterms="http://purl.org/dc/terms/" xmlns:xsi="http://www.w3.org/2001/XMLSchema-instance" xsi:type="dcterms:W3CDTF">2019-11-18T19:12:10Z</dcterms:modified>
</cp:coreProperties>
</file>